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Balance Sheet Details" sheetId="8" r:id="rId8"/>
    <s:sheet name="Intangible Assets" sheetId="9" r:id="rId9"/>
    <s:sheet name="Term Loan" sheetId="10" r:id="rId10"/>
    <s:sheet name="Related Party Transactions" sheetId="11" r:id="rId11"/>
    <s:sheet name="Fair Value Measurements" sheetId="12" r:id="rId12"/>
    <s:sheet name="Stockholders' Equity" sheetId="13" r:id="rId13"/>
    <s:sheet name="Net Loss Per Share" sheetId="14" r:id="rId14"/>
    <s:sheet name="Cash Flows (Condensed Consolida" sheetId="15" r:id="rId15"/>
    <s:sheet name="Commitments and Contingencies" sheetId="16" r:id="rId16"/>
    <s:sheet name="Subsequent Events" sheetId="17" r:id="rId17"/>
    <s:sheet name="Significant Accounting Polici18" sheetId="18" r:id="rId18"/>
    <s:sheet name="Balance Sheet Details (Tables)" sheetId="19" r:id="rId19"/>
    <s:sheet name="Intangible Assets (Tables)" sheetId="20" r:id="rId20"/>
    <s:sheet name="Fair Value Measurements (Tables" sheetId="21" r:id="rId21"/>
    <s:sheet name="Stockholders' Equity (Tables)" sheetId="22" r:id="rId22"/>
    <s:sheet name="Net Loss Per Share (Tables)" sheetId="23" r:id="rId23"/>
    <s:sheet name="Condensed Consolidated Statem24" sheetId="24" r:id="rId24"/>
    <s:sheet name="Basis of Presentation (Details " sheetId="25" r:id="rId25"/>
    <s:sheet name="Significant Accounting Polici26" sheetId="26" r:id="rId26"/>
    <s:sheet name="Balance Sheet Details (Details " sheetId="27" r:id="rId27"/>
    <s:sheet name="Balance Sheet Details - Schedul" sheetId="28" r:id="rId28"/>
    <s:sheet name="Balance Sheet Details - Sched29" sheetId="29" r:id="rId29"/>
    <s:sheet name="Balance Sheet Details - Summary" sheetId="30" r:id="rId30"/>
    <s:sheet name="Balance Sheet Details - Sched31" sheetId="31" r:id="rId31"/>
    <s:sheet name="Balance Sheet Details - Sched32" sheetId="32" r:id="rId32"/>
    <s:sheet name="Balance Sheet Details - Sched33" sheetId="33" r:id="rId33"/>
    <s:sheet name="Intangible Assets (Details Narr" sheetId="34" r:id="rId34"/>
    <s:sheet name="Intangible Assets - Schedule of" sheetId="35" r:id="rId35"/>
    <s:sheet name="Intangible Assets - Schedule 36" sheetId="36" r:id="rId36"/>
    <s:sheet name="Term Loan (Details Narrative)" sheetId="37" r:id="rId37"/>
    <s:sheet name="Related Party Transactions (Det" sheetId="38" r:id="rId38"/>
    <s:sheet name="Fair Value Measurements (Detail" sheetId="39" r:id="rId39"/>
    <s:sheet name="Fair Value Measurements - Sched" sheetId="40" r:id="rId40"/>
    <s:sheet name="Stockholders' Equity (Details N" sheetId="41" r:id="rId41"/>
    <s:sheet name="Stockholders' Equity - Schedule" sheetId="42" r:id="rId42"/>
    <s:sheet name="Stockholders' Equity - Schedu43" sheetId="43" r:id="rId43"/>
    <s:sheet name="Stockholders' Equity - Schedu44" sheetId="44" r:id="rId44"/>
    <s:sheet name="Net Loss Per Share (Details Nar" sheetId="45" r:id="rId45"/>
    <s:sheet name="Net Loss Per Share - Schedule o" sheetId="46" r:id="rId46"/>
    <s:sheet name="Condensed Consolidated Statem47" sheetId="47" r:id="rId47"/>
    <s:sheet name="Condensed Consolidated Statem48" sheetId="48" r:id="rId48"/>
    <s:sheet name="Commitments and Contingencies ("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5</t>
  </si>
  <si>
    <t>Nov. 02, 2015</t>
  </si>
  <si>
    <t>Document And Entity Information</t>
  </si>
  <si>
    <t>Entity Registrant Name</t>
  </si>
  <si>
    <t>TearLab Corp</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Trading Symbol</t>
  </si>
  <si>
    <t>TEAR</t>
  </si>
  <si>
    <t>Document Fiscal Period Focus</t>
  </si>
  <si>
    <t>Q3</t>
  </si>
  <si>
    <t>Document Fiscal Year Focus</t>
  </si>
  <si>
    <t>Condensed Consolidated Balance Sheets (Current Period Unaudited) - USD ($) $ in Thousands</t>
  </si>
  <si>
    <t>Dec. 31, 2014</t>
  </si>
  <si>
    <t>Current assets</t>
  </si>
  <si>
    <t>Cash</t>
  </si>
  <si>
    <t>Accounts receivable, net</t>
  </si>
  <si>
    <t>Inventory</t>
  </si>
  <si>
    <t>Prepaid expenses and other current assets</t>
  </si>
  <si>
    <t>Total current assets</t>
  </si>
  <si>
    <t>Fixed assets, net</t>
  </si>
  <si>
    <t>Patents and trademarks, net</t>
  </si>
  <si>
    <t>Intangible assets, net</t>
  </si>
  <si>
    <t>Other non-current assets</t>
  </si>
  <si>
    <t>Total assets</t>
  </si>
  <si>
    <t>Current liabilities</t>
  </si>
  <si>
    <t>Accounts payable</t>
  </si>
  <si>
    <t>Accrued liabilities</t>
  </si>
  <si>
    <t>Deferred rent</t>
  </si>
  <si>
    <t>Obligations under warrants</t>
  </si>
  <si>
    <t>Total current liabilities</t>
  </si>
  <si>
    <t>Long-term debt</t>
  </si>
  <si>
    <t xml:space="preserve"> </t>
  </si>
  <si>
    <t>Total liabilities</t>
  </si>
  <si>
    <t>Exchange right</t>
  </si>
  <si>
    <t>Stockholders' equity</t>
  </si>
  <si>
    <t>Preferred Stock, $0.001 par value, authorized 10,000,000, none outstanding</t>
  </si>
  <si>
    <t>Common stock, $0.001 par value, 65,000,000 authorized, 33,760,904 and 33,641,302 issued and outstanding at September 30, 2015 and December 31, 2014, respectively</t>
  </si>
  <si>
    <t>Additional paid-in capital</t>
  </si>
  <si>
    <t>Accumulated deficit</t>
  </si>
  <si>
    <t>Total stockholders' equity</t>
  </si>
  <si>
    <t>Total liabilities and stockholders' equity</t>
  </si>
  <si>
    <t>Condensed Consolidated Balance Sheets (Current Period Unaudited) (Parenthetical) - $ / shares</t>
  </si>
  <si>
    <t>Condensed Consolidated Balance Sheets Current Period Unaudited Parenthetical</t>
  </si>
  <si>
    <t>Preferred stock, par value</t>
  </si>
  <si>
    <t>Preferred stock, authorized</t>
  </si>
  <si>
    <t>Preferred stock, outstanding</t>
  </si>
  <si>
    <t>Common stock, par value</t>
  </si>
  <si>
    <t>Common stock, authorized</t>
  </si>
  <si>
    <t>Common stock, issued</t>
  </si>
  <si>
    <t>Common stock, outstanding</t>
  </si>
  <si>
    <t>Condensed Consolidated Statements of Operations and Comprehensive Loss (Unaudited) - USD ($) $ in Thousands</t>
  </si>
  <si>
    <t>3 Months Ended</t>
  </si>
  <si>
    <t>Sep. 30, 2014</t>
  </si>
  <si>
    <t>Income Statement [Abstract]</t>
  </si>
  <si>
    <t>Product sales</t>
  </si>
  <si>
    <t>Reader equipment rentals</t>
  </si>
  <si>
    <t>Total revenue</t>
  </si>
  <si>
    <t>Costs and operating expenses</t>
  </si>
  <si>
    <t>Cost of goods sold (excluding amortization of intangible assets)</t>
  </si>
  <si>
    <t>Cost of goods sold - reader equipment depreciation</t>
  </si>
  <si>
    <t>General and administrative</t>
  </si>
  <si>
    <t>Clinical, regulatory and research &amp; development</t>
  </si>
  <si>
    <t>Sales and marketing</t>
  </si>
  <si>
    <t>Amortization of intangible assets</t>
  </si>
  <si>
    <t>Total operating expenses</t>
  </si>
  <si>
    <t>Loss from operations</t>
  </si>
  <si>
    <t>Other income (expense)</t>
  </si>
  <si>
    <t>Interest income (expense)</t>
  </si>
  <si>
    <t>Amortization of deferred financing charge</t>
  </si>
  <si>
    <t>Changes in fair value of warrant obligations</t>
  </si>
  <si>
    <t>Other, net</t>
  </si>
  <si>
    <t>Total other income (expense)</t>
  </si>
  <si>
    <t>Net loss and comprehensive loss</t>
  </si>
  <si>
    <t>Weighted average shares outstanding - basic</t>
  </si>
  <si>
    <t>Net loss per share - basic</t>
  </si>
  <si>
    <t>Weighted average shares outstanding - diluted</t>
  </si>
  <si>
    <t>Net loss per share - diluted</t>
  </si>
  <si>
    <t>Condensed Consolidated Statements of Cash Flows (Unaudited) - USD ($) $ in Thousands</t>
  </si>
  <si>
    <t>OPERATING ACTIVITIES</t>
  </si>
  <si>
    <t>Net loss for the period</t>
  </si>
  <si>
    <t>Adjustments to reconcile net loss to cash used in operating activities:</t>
  </si>
  <si>
    <t>Stock-based compensation</t>
  </si>
  <si>
    <t>Depreciation of fixed assets</t>
  </si>
  <si>
    <t>Amortization of patents and trademarks</t>
  </si>
  <si>
    <t>(Gain) loss on disposal of fixed assets</t>
  </si>
  <si>
    <t>Amortization of deferred financing charges</t>
  </si>
  <si>
    <t>Interest accrued</t>
  </si>
  <si>
    <t>Net change in working capital and non-current asset balances related to operations</t>
  </si>
  <si>
    <t>Cash used in operating activities</t>
  </si>
  <si>
    <t>INVESTING ACTIVITIES</t>
  </si>
  <si>
    <t>Additions to fixed assets, net of proceeds</t>
  </si>
  <si>
    <t>Cash paid for business acquisition</t>
  </si>
  <si>
    <t>Cash used in investing activities</t>
  </si>
  <si>
    <t>FINANCING ACTIVITIES</t>
  </si>
  <si>
    <t>Term loan</t>
  </si>
  <si>
    <t>Proceeds from the issuance of employee stock purchase plan shares</t>
  </si>
  <si>
    <t>Proceeds from the exercise of options</t>
  </si>
  <si>
    <t>Cost of issuance of shares</t>
  </si>
  <si>
    <t>Cash provided by financing activities</t>
  </si>
  <si>
    <t>Increase (decrease) in cash and cash equivalents during the period</t>
  </si>
  <si>
    <t>Cash, beginning of period</t>
  </si>
  <si>
    <t>Cash, end of period</t>
  </si>
  <si>
    <t>Basis of Presentation</t>
  </si>
  <si>
    <t>Accounting Policies [Abstract]</t>
  </si>
  <si>
    <t>1. BASIS OF PRESENTATION Nature of Operations TearLab Corporation
(formerly OccuLogix, Inc.) The accompanying
condensed consolidated financial statements include the accounts of the Company, all of its wholly owned subsidiaries, and all
of OcuHub, LLC, a majority owned subsidiary. Intercompany accounts and transactions have been eliminated on consolidation. Liquidity and Going Concern The accompanying
condensed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However, the Company has sustained substantial losses of $24.3 million for the nine
months ended September 30, 2015 and $23.7 million for the year ended December 31, 2014. The Companys working capital surplus
at September 30, 2015 is $10.4 million, which represents a $5.9 million decrease from its working capital at December 31, 2014.
As a result of the Companys history of losses and financial condition, there is substantial doubt about the ability of the
Company to continue as a going concern. The Companys existing cash as of September 30, 2015 plus the receipt of the second
tranche on October 6, 2015 from CRG LP and certain of its affiliate funds (CRG) (gross proceeds of $10.0 million)
may not be sufficient to cover the Companys operating and other cash demands through the end of the second quarter of 2016,
if it does not successfully complete additional fund raising activities including achievement of the third tranche revenue milestone
to access an additional $10.0 million of debt financing, or decrease the cash consumed by operating activities. On March 4, 2015,
the Company executed a term loan agreement with CRG as lenders providing the Company with access of up to $35.0 million under the
loan agreement. The Company entered into an amendment of the term loan agreement with CRG on August 6, 2015. The Company received
$15.0 million in gross proceeds under the loan agreement on March 4, 2015, and a second tranche of $10.0 million which was drawn
on October 6, 2015. A third tranche of $10.0 million is available to the Company under the loan agreement if the Company achieves
at least $38.0 million in twelve-month sales revenue prior to June 30, 2016 and satisfies other borrowing conditions. The Company
also has a shelf registration statement available which can be used to raise up to $25.0 million in equity capital, contingent
upon market conditions. The Company can make no assurance that it will be able to raise either additional debt financing or additional
equity capital. There can be no assurances that there will be adequate financing available to the Company on acceptable terms or
at all. A successful transition
to attaining profitable operations is dependent upon obtaining sufficient financing to fund the Companys planned expenses
and achieving a level of revenue adequate to support the Companys cost structure. If events or circumstances occur that
impact the Companys access to funding, it may be required to reduce operating expenses and reduce the planned levels of
inventory and fixed assets which could have an adverse impact on its ability to achieve its intended business objectives. The unaudited
interim consolidated condensed financial statements do not include any adjustments relating to the recoverability and classification
of recorded asset amounts or amounts classified as liabilities that might be necessary should the Company be forced to take any
such actions. The accompanying
consolidated condensed financial statements do not include any adjustments that might be necessary if the Company is unable to
continue as a going concern. These consolidated condensed financial statements do not include any adjustments relating to the
recoverability and classification of recorded asset amounts, or amounts and classification of liabilities that might result from
this uncertainty.</t>
  </si>
  <si>
    <t>Significant Accounting Policies</t>
  </si>
  <si>
    <t>2. SIGNIFICANT ACCOUNTING POLICIES The consolidated
balance sheet at December 31, 2014 has been derived from the audited consolidated financial statements at that date but does not
include all of the information and footnotes required by accounting principles generally accepted in the United States for complete
financial statements. These unaudited interim condensed consolidated financial statements have been prepared using significant
accounting policies that are consistent with the policies used in preparing the Companys audited consolidated financial
statements for the year ended December 31, 2014. Management believes that all adjustments necessary for the fair presentation of
results, consisting of normally recurring items, have been included in the unaudited condensed consolidated financial statements
for the interim periods present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impairment of long-lived and intangible assets, and the fair
value of stock options and warrants. 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 The Companys
revenue is primarily derived from the sale of disposable test cards. The Company sells its proprietary TearLab® Osmolarity
System and related test cards to customers, who are primarily eye care professionals, for use in osmolarity testing procedures.
Products are generally shipped from the Companys primary distribution and warehousing operations facility located in San
Diego, California. The Companys sales are currently direct to customers in the United States and Canada and to distributors
in South America, Europe and Asia. The
Company enters into contracts where revenue is derived either from agreements whereby the customer is provided the right to use
the TearLab® Osmolarity System (reader equipment) at no separate cost to the customer in consideration for a minimum purchase
commitment of disposables over the related contract term (referred to as either Use Agreements, Masters Agreements
or Flex Agreements), or from agreements with sales of multiple deliverables, such as the reader equipment and disposable
test cards (referred to as Purchase Agreements). The
Company recognizes its revenue as being either product sales revenue (primarily for the sale of test cards) or reader equipment
rental revenue (for either the explicit or the implicit lease of the reader to the customer). Revenue from the implicit lease of
the reader is calculated based on the fair value of the readers, recognized proportionately with respect to the fair value of the
test cards. Purchase commitments for Use Agreements and Flex Agreements are expressed in the agreement for a specified period of
time (generally one to three years), and the purchase commitment for Masters Agreements is implied for large physician practices
with an expectation of purchasing certain levels of test cards. The Company recovers the cost of providing the reader equipment
in the amount charged for disposables. These agreements are treated as operating leases as collectability of the minimum lease
payments is not reasonably predictable at the outset of the arrangement. Accordingly, revenue is recognized over the defined contract
term as disposable test cards are shipped.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 reader equipment depreciation within the Condensed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4 and the three and nine months ended September 30, 2015
do not meet criteria for separation under the multiple-element arrangements guidance.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The Company recognizes revenue for each of the elements only when it determines that all applicable recognition criteria
have been met. Although the Company
typically has a no return policy for its products, the Company has established a reserve for product sales that contain an implicit
right of return. The Company reserves for estimated returns or refunds by reducing revenue at the time of shipment based on historical
experience. The reserve of $89,000 and $77,000 as of September 30, 2015 and December 31, 2014, respectively, has reduced revenue
and is included in accounts receivable. Warrant liabilities 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and comprehensive
loss. The Company estimated the fair value of these warrants at the respective balance sheet dates using the Black-Scholes option-pricing
model, based on the market value of the underlying common stock at the valuation measurement date, the remaining contractual term
of the warrant, risk-free interest rates and expected dividends on and expected volatility of the price of the underlying common
stock. There is a degree of subjectivity involved when using option pricing models to estimate warrant liability and the assumptions
used in the Black-Scholes option-pricing model are judgmental. Acquisition On March 14, 2014,
the Company acquired the net assets of the OcuHub business unit from AOAExcel, Inc., the for-profit subsidiary of the American
Optometric Association (AOA) in an all cash transaction for $1.4 million and a working capital deficit of $201,000.
Of the net purchase price, $1,564,000 was allocated to intangible assets, $38,000 to property, plant and equipment, $30,000 to
prepaid expense and $230,000 to accrued liabilities. The acquisition was accounted for as a business combination in accordance
with the authoritative guidance. The allocation of initial purchase price is based on our valuation of the fair value of tangible
and intangible assets acquired and liabilities assumed as of the closing. The fair value assigned to intangible assets has been
determined primarily by using a variation of the income approach known as the discounted cash flow method, which estimates the
value based on the present value of the after-tax free cash flows attributable to owning the intangible asset. Recent Accounting Pronouncements In
May 2014, the Financial Accountings Standards Board (the FASB) issued Accounting Standards Update No. 2014-09, Revenue
from Contracts with Customers, which requires an entity to recognize revenue to depict the transfer of goods or services to a customer
at an amount that reflects the consideration it expects to receive in exchange for those goods or services. The new guidance is
effective for annual and interim reporting periods beginning after December 15, 2017 and early adoption is not permitted. Companies
may use either a full retrospective or a modified retrospective approach to adopt the new guidance. The Company has not yet completed
its assessment of the impact of the new standard, including selection of transition alternatives, on the Companys financial
statement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April 2015,
the FASB issued authoritative guidance that requires debt issuance costs related to a recognized debt liability to be presented
on the balance sheet as a direct deduction from the debt liability rather than as an asset. While adoption of this guidance is
required for fiscal years beginning after December 15, 2015, the Company elected to adopt this guidance early, as of March 31,
2015.</t>
  </si>
  <si>
    <t>Balance Sheet Details</t>
  </si>
  <si>
    <t>Organization, Consolidation and Presentation of Financial Statements [Abstract]</t>
  </si>
  <si>
    <t xml:space="preserve">3. BALANCE SHEET DETAILS A ccounts Receivable
(in thousands) September 30, 2015 December 31, 2014
Trade receivables $ 2,752 $ 2,904
Allowance for doubtful accounts (401 ) (424 )
$ 2,351 $ 2,480 Inventory
(in thousands) September 30, 2015 December 31, 2014
Finished goods $ 4,077 $ 2,990
Inventory reserves. (30 ) (4 )
$ 4,047 $ 2,986 Inventory is recorded
at the lower of cost or market and consists of finished goods. Inventory is accounted for on a first-in, first-out basis. The Company evaluates
inventory for estimated excess quantities and obsolescence, based on expected future sales levels and projections of future demand,
and establishes inventory reserves for obsolete and excess inventories. In addition, the Company assesses the impact of changing
technology and market conditions. The Company has entered into a long-term purchase commitment to buy the test cards from MiniFAB
(Note 10). The purchase commitment contains required minimum annual purchases and a total purchase commitment under the manufacturing
agreement. As part of its analysis of excess or obsolete inventories, the Company considers future annual minimum purchases, estimated
future usage and the expiry dating of the cards to determine if any inventory reserve is needed. Prepaid Expenses
(in thousands) September 30, 2015 December 31, 2014
Prepaid trade shows $ 281 $ 177
Prepaid insurance 173 301
Manufacturing deposits 230 182
Subscriptions 58 82
Other fees and services 165 142
Other current assets 39 6
$ 946 $ 890 Fixed Assets
(in thousands) September 30, 2015 December 31, 2015
Capitalized TearLab equipment $ 7,970 $ 5,655
Leasehold improvements 64 51
Computer equipment and software 977 819
Furniture and office equipment 312 267
Medical equipment 425 426
$ 9,748 $ 7,218
Less accumulated depreciation (4,146 ) (2,714 )
$ 5,602 $ 4,504 Depreciation expense
was $1,431,000 and $1,063,000 during the nine months ended September 30, 2015 and 2014, respectively, and $538,000 and $394,000
during the three months ended September 30, 2015 and 2014, respectively. Patents and trademarks
(in thousands) September 30, 2015 December 31, 2015
Patents $ 236 $ 236
Trademarks 32 32
268 268
Accumulated amortization (209 ) (188 )
$ 59 $ 80 Amortization expense
of patents and trademarks was $21,000 during each of the nine months ended September 30, 2015 and 2014 and $7,000 during each of
the three months ended September 30, 2015 and 2014. Accrued liabilities
(in thousands) September 30, 2015 December 31, 2015
Due to professionals $ 544 $ 787
Due to employees and directors 1,675 1,589
Goods received but not yet invoiced 51 17
Sales and use tax liabilities 250 221
Royalty liability 393 330
Readers and tests cards in transit 8 -
Other 1,191 821
$ 4,112 $ 3,765 </t>
  </si>
  <si>
    <t>Intangible Assets</t>
  </si>
  <si>
    <t>Goodwill and Intangible Assets Disclosure [Abstract]</t>
  </si>
  <si>
    <t xml:space="preserve">4. INTANGIBLE ASSETS The Companys
intangible assets consist of the value of TearLab® Technology acquired in the acquisition of TearLab Research and the value
of the OcuHub platform technology acquired in the acquisition of the OcuHub business unit from AOAExcel. The TearLab Technology
consists of a disposable lab card and card reader, supported by an array of patents and patent applications that are either held
or in-licensed by the Company. The TearLab Technology is being amortized using the straight-line method over an estimated useful
life of 10 years. The OcuHub platform technology consists of the right to access and commercialize the OcuHub cloud-based technology
platform which facilitates an effective and efficient shared care model providing secure connectivity between doctors, patients,
institutions and payers. The OcuHub platform technology is being amortized using the straight-line method over an estimated useful
life of 5 years. Amortization expense for the three months ended September 30, 2015 and 2014 was $382,000 and $382,000, respectively,
and for the nine months ended September 30, 2015 and 2014 was $1,145,000 and $1,080,000, respectively. Intangible assets subject to amortization
consist of the following:
(in thousands) September 30, 2015 December 31, 2014
Accumulated Accumulated
Cost Amortization Cost Amortization
TearLab® technology $ 12,172 $ 10,802 $ 12,172 $ 9,892
OcuHub platform technology 1,564 483 1,564 248
$ 13,736 $ 11,285 $ 13,736 $ 10,140 The estimated amortization
expense for the intangible assets for the remainder of 2015 and each of the remaining five years is as follows:
Amortization of
(in thousands) intangible assets
Remainder of 2015 $ 382
2016 1,379
2017 313
2018 313
2019 64
$ 2,451 </t>
  </si>
  <si>
    <t>Term Loan</t>
  </si>
  <si>
    <t>Debt Disclosure [Abstract]</t>
  </si>
  <si>
    <t>5. TERM
LOAN On
March 4, 2015, the Company executed a term loan agreement with CRG as lenders providing the Company with access of up to $35.0
million under the loan agreement. The Company entered into an amendment of the term loan agreement with CRG on August 6, 2015.
The Company received $15.0 million in gross proceeds under the loan agreement on March 4, 2015, and an additional $10.0 million
on October 6, 2015. A third tranche of $10.0 million is available to the Company if the Company achieves at least $38.0 million
in twelve-month sales revenue prior to June 30, 2016 and satisfies other borrowing conditions. The
agreement has a term of six years and bears interest at 13% per annum, with quarterly payments of interest only for the first four
years. While interest on the loan is accrued at 13% per annum, the Company may elect to make interest-only payments at 8.5% per
annum. The unpaid interest of 4.5% is added to the principal of the loan and is subject to additional accrued interest. The accrued
interest can be deferred and paid together with the principal in the fifth and sixth years. As part of the amended agreement and
funding of the second tranche of $10.0 million subsequent to September 30, 2015, CRG received 350,000 warrants dated as of October
8, 2015 to purchase common shares of the Company at a price of $5.00 per share. The warrants have a five-year life. At
September 30, 2015, the principal balance outstanding under the CRG Term Loan was $15.4 million. Financing and legal fees were
recorded as a $456,000 direct discount to the long-term debt which is being amortized with the effective interest method. The Company
presents the debt issuance costs related to the recognized debt liability on the balance sheet as a direct deduction from the debt
liability. The
agreement provides for prepayment fees of 5% of the outstanding balance of the loan if the loan is repaid prior to December 31,
2015. The prepayment fee is reduced 1% per year for each subsequent year until maturity. The
loan is collateralized by all assets of the Company. Additionally, the terms of the Term Loan Agreement contain various affirmative
and negative covenants agreed to by the Company. Among them, the Company must attain minimum certain annual revenue and minimum
cash threshold levels. The minimum annual revenue threshold level required by the Term Loan is $25.0 million for calendar year
2015. The minimum cash balance required is $5.0 million, subject to certain conditions. If
the Company does not have annual revenue greater or equal to the annual minimum revenue covenant in a calendar year, the Company
will have the right within 90 days of the end of the respective calendar year to raise subordinated debt or equity (the CRG
Equity Cure) equal to twice the difference between the annual revenue and the revenue covenant, with the total proceeds
from this financing to be used to reduce the principal of the CRG Term Loan. In the event the Company does not achieve the minimum
revenue threshold and it cannot complete the CRG Equity Cure, it may be in default of the Term Loan. In the event of a default,
the Company may be required to repay any outstanding amounts earlier than anticipated, and the lenders may foreclose on their security
interest in the Companys assets. Borrowings
under the term loan are subject to certain conditions, including the non-occurrence of a material adverse change in the business
or operations (financial or otherwise), or a material impairment of the prospect of repayment of obligations. As
of September 30, 2015, the Company was in compliance with all of the covenants.</t>
  </si>
  <si>
    <t>Related Party Transactions</t>
  </si>
  <si>
    <t>Related Party Transactions [Abstract]</t>
  </si>
  <si>
    <t>6. RELATED PARTY TRANSACTIONS On
August 20, 2009, the Company entered into a distribution agreement with Science with Vision Inc., pursuant to which Science with
Vision obtained exclusive Canadian distribution rights with respect to the Companys products. The Company began selling
products through the Canadian distributor in 2010. On September 3, 2013, the Company and Science with Vision Inc. agreed to terminate
the distribution agreement including exclusive distribution rights of TearLab products in Canada. In consideration of the termination
agreement, the Company agreed to a one-time payment to Science with Vision Inc. of $200,000 Canadian dollars and a royalty on
all sales in Canada of products for which Science with Vision Inc. had exclusive distribution rights. Royalties are recorded as
cost of goods sold in the income statement in the period in which revenue is recognized for the associated products sold. The
Companys chairman of the board of directors and chief executive officer has a material financial interest in Science with
Vision. Royalty expense related to the termination agreement with this distributor for the three and nine months ended September
30, 2015 and 2014 was $3,000, $3,000, $9,000 and $8,000, respectively, and the outstanding accrued liability balances at September
30, 2015 and December 31, 2014 was $3,000.</t>
  </si>
  <si>
    <t>Fair Value Measurements</t>
  </si>
  <si>
    <t>Fair Value Disclosures [Abstract]</t>
  </si>
  <si>
    <t xml:space="preserve">7. FAIR VALUE MEASUREMENTS The Company measures
certain assets and liabilities in accordance with authoritative guidance which requires fair value measurements be classified and
disclosed in one of the following three categories:
● Level 1: Quoted prices (unadjusted) in active markets that are accessible at the measurement date for assets or liabilities.
● Level 2: Observable prices that are based on inputs not quoted on active markets, but corroborated by market data.
●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assets or liabilities in Level 1
and Level 2 and no transfers to or from Level 3 of the fair value measurement hierarchy during the nine months ended September
30, 2015. At September 30,
2015, the Company has a liability for warrants to purchase 219,604 shares of common stock at an exercise price of $1.86 per share
valued at $122,000 (Note 7). The warrant liability is classified as a Level 3 fair value measurement. The following table
provides a reconciliation for the warrant liability measured at fair value using significant unobservable inputs (Level 3) for
the nine months ended September 30, 2015 (in thousands):
Fair Value Measurements
Using Significant
Unobservable Inputs (Level 3)
Balance of warrant liability at January 1, 2015 $ 256
Warrant exercises -
Change in fair value of warrant liability included in other (income) / expense (133 )
Balance of warrant liability at September 30, 2015 $ 123 </t>
  </si>
  <si>
    <t>Stockholders' Equity</t>
  </si>
  <si>
    <t>Equity [Abstract]</t>
  </si>
  <si>
    <t>8. STOCKHOLDERS EQUITY (a) Authorized share capital The total number
of authorized shares of common stock of the Company is 65.0 million. Each share of common stock has a par value of $0.001 per share.
The total number of authorized shares of preferred stock of the Company is 10.0 million. Each share of preferred stock has a par
value of $0.001 per share. (b) Common stock The
Company has funded operations over the years through the issuance of equity in public and private offerings including on July 30,
2013, the Company closed an underwritten public offering of 3.0 million shares of its common stock at a price to the public of
$13.50 per share. The Company received gross proceeds of $40.4 million, with associated costs of $3.1 million. (c) Stock Option Plan The Company has
a stock incentive plan, the 2002 Stock Incentive Plan, as amended (the Stock Incentive Plan). Under the Stock Incentive
Plan, up to 7.2 million options are available for grant to employees, directors and consultants. Options granted under the Stock
Incentive Plan may be either incentive stock options or non-statutory stock options. Under the terms of the Stock Incentive Plan,
the exercise price per share for an incentive stock option shall not be less than the fair market value of a share of stock on
the effective date of grant and the exercise price per share for non-statutory stock options shall not be less than 85% of the
fair market value of a share of stock on the date of grant. No option granted to a holder of more than 10% of the Companys
common stock shall have an exercise price per share less than 110% of the fair market value of a share of stock on the effective
date of grant. Options granted
are typically service-based options. Generally, options expire 10 years after the date of grant. No incentive stock options granted
to a 10% owner optionee shall be exercisable after the expiration of five years after the effective date of grant of such option,
no option has been granted to a prospective employee, prospective consultant or prospective director prior to the date on which
such person commences service. The Company recognizes
stock-based compensation based on fair value as compensation expense over the requisite service period. The amount of expense recognized
during the period is affected by subjective assumptions, including: estimates of the Companys future volatility, the expected
term for its stock options, option exercise behavior, the number of options expected to ultimately vest, and the timing of vesting
for the Companys share-based awards. The following table
sets forth the total stock-based compensation expense resulting from stock options included in the Companys condensed consolidated
statements of operations and comprehensive loss:
Three months ended Nine months ended
September 30, September 30,
(in thousands) 2015 2014 2015 2014
General and administrative $ 476 $ 568 $ 1,587 $ 1,914
Clinical, regulatory and research and development 99 41 320 119
Sales and marketing 412 434 1,311 910
Stock-based compensation expense before income taxes $ 987 $ 1,043 $ 3,218 $ 2,943 (d) Employee Stock Purchase Plan In July 2014, the
Companys Board of Directors adopted the 2014 Employee Stock Purchase Plan (the ESPP), which was approved by
the Companys stockholders in June 2014 at the Companys Annual Meeting of Stockholders. A total of 671,500 shares
of the Companys common stock are reserved for issuance under the plan, which permits eligible employees to purchase common
stock at a discount through payroll deductions. The price at which
stock is purchased under the ESPP is equal to 90% of the fair market value of the common stock on the first or the last day of
the offering period, whichever is lower. Generally, each offering under the ESPP will be for a period of six months as determined
by the Companys Board of Directors. Employees may invest up to 20% of their gross compensation through payroll deductions.
In no event may an employee invest more than $25,000 worth of stock in the plan during each calendar year or more than 5,000 shares
per offering period. During the nine months ended September 30, 2015, the Company received employee contributions totaling $99,000
and issued 54,211 shares of common stock. As the ESPP is a
compensatory plan as defined by the authoritative guidance for stock compensation, stock-based compensation expense of $27,000
and $66,000 was recognized for the three months and nine months ended September 30, 2015, respectively. The fair value of each
purchase option under the ESPP is estimated at the beginning of each six-month offering period using the Black-Scholes model with
the following weighted-average assumptions.
Volatility 73.8 %
Expected life 0.5 years
Risk-free interest rate 0.13 %
Dividend yield 0 % (e) Warrants On June 13, 2011,
the Company issued shares of its common stock as well as warrants (Financing Warrants) to purchase 109,375 shares
of its common stock in consideration of conversion and retirement of the Companys outstanding July and August 2009 debt
obligations. The exercise price of the Financing Warrants is $1.60 per common share representing the price per share equal to the
closing bid price per share of the Companys common stock on the NASDAQ stock market on July 15, 2009. There were 74,063
of these warrants outstanding at September 30, 2015 and December 31, 2014. On June 30, 2011,
the Company closed a private placement financing in which 3,846,154 shares of common stock and warrants (2011 Warrants)
to purchase 3,846,154 shares of common stock for gross proceeds of approximately $7.0 million were issued. The investors purchased
the shares and warrants for $1.82 per unit (each unit consisting of one share and one warrant to purchase shares of common stock).
The exercise price of the warrants is $1.86 per share. The warrants are exercisable at any time from the date of issuance until
June 30, 2016. The Company estimated the fair value of the warrants at the date of issuance using the Black Scholes option model
with a 101% volatility, 5.0 years expected life and a risk-free interest rate of 1.76%. The fair value of $5.5 million was classified
as a current liability as the Company determined that these warrants do not meet the criteria for classification as equity. The
Company initially allocated the total proceeds received, pursuant to the Securities Purchase Agreement, to the shares of common
stock and warrants issued based on their relative fair values. This resulted in an allocation of $3.0 million of proceeds to warrant
liability. The Company re-measures the fair value of the warrants at the end of each reporting period, resulting in an adjustment
to the warrant obligations, with any gain or loss recorded in earnings of the applicable reporting period. The estimated fair
value of the 2011 Warrants at September 30, 2015 was determined using the Black-Scholes option-pricing model with the following
assumptions:
Volatility 72.6 %
Expected life of Warrants 0.75 years
Risk-free interest rate 0.21 %
Dividend yield 0 % The
fair value of the 2011 warrants is highly sensitive to the changes in the Companys stock price and stock price volatility. During
the three and nine months ended September 30, 2014 certain holders of the 2011 Warrants exercised 0 and 304,945 warrants, respectively.
The Company did not receive proceeds from the cashless exercises during the nine month period ended September 30, 2014. The Company
records the outstanding warrants at fair value at the time of exercise, before moving the fair value into additional paid-in capital,
resulting in an adjustment to the warrant obligations, with any gain or loss recorded in earnings of the applicable reporting period.
The Company, therefore, estimated the fair value of the exercised 2011 Warrants in the first quarter of 2014 at their respective
exercise dates to be $2,616,000, an increase in value of $263,000 from the previous value at December 31, 2013. This increase was
recorded as an expense in other income (expense) in the condensed consolidated statement of operations and comprehensive loss for
the nine months ended September 30, 2014. The
Company recorded the outstanding warrants at fair value at the end of each reporting period, resulting in an adjustment to the
warrant obligations, with any gain or loss recorded in earnings of the applicable reporting period. The Company estimated the fair
value of the remaining warrants as of September 30, 2015 to be $122,000, a decrease of $17,000 and $133,000 from the previous values
at June 30, 2015 and December 31, 2014, respectively. These amounts were recorded as income to other income (expense) in the condensed
consolidated statements of operations and comprehensive loss for the three and nine months ended September 30, 2015. No warrants
have been exercised to date in 2015. The following table
provides activity for the warrants outstanding through September 30, 2015 (in thousands, except weighted average exercise prices):
Number of Weighted average
warrants exercise
outstanding price
Outstanding, December 31, 2013 599 $ 1.83
Exercised (305 ) 1.86
Expired - -
Outstanding, September 30, 2014 294 1.79
Exercised - -
Expired - -
Outstanding, September 30, 2015 294 $ 1.79 (f) Exchange Right In August 2014,
the Company sold membership units in OcuHub LLC, a Delaware limited liability company and at the time prior to such sale of membership
units, a wholly owned subsidiary of TearLab Corporation. The membership units sold generated cash proceeds of $250,000 in exchange
for an aggregate of approximately a 2% ownership interest of OcuHub LLC. In connection with the sale of the membership units,
the new members received an exchange right allowing the units to be exchanged upon written notice and during a specified exchange
window for shares in TearLab Corporation common stock. The first available exchange window follows the one year anniversary date
of the purchase of membership units. The variable number of shares of common stock provided upon exchange is equal to the initial
capital contribution amount received for the membership units sold divided by the closing sales price of TearLab Corporation common
stock during the respective exchange window (124,378 shares at September 30, 2015). Due to the exchange right option available
to the membership unit holders, the entire loss from continuing operations related to OcuHub LLC of $1,020,000 and $2,804,000 for
the three months and nine months ended September 30, 2015, respectively, has been attributed to TearLab Corporation within the
consolidated condensed financial statements.</t>
  </si>
  <si>
    <t>Net Loss Per Share</t>
  </si>
  <si>
    <t>Earnings Per Share [Abstract]</t>
  </si>
  <si>
    <t xml:space="preserve">9. NET LOSS PER SHARE Basic income
(loss) per share is calculated by dividing net income (loss) by the weighted average number of common shares and vested
restricted stock units outstanding. Diluted income (loss) per share is computed by dividing net income (loss), less any
dilutive amounts recorded during the period for the change in fair value of warrant liabilities, by the weighted average
number of common shares outstanding and the weighted average number of dilutive common stock equivalents, from stock options
and warrants. Common stock equivalents are only included in the diluted earnings per share calculation when their effect is
dilutive. Diluted loss per share for the three and nine months ended September 30, 2015 includes the dilutive impact of the
gain recorded from the Companys June 30, 2011 warrants increasing the loss in the numerator by $17,000 and $133,000 for
the three and nine month periods ending September 30, 2015 and includes the additional common stock equivalents related to
the warrants of 45,392 and 46,761 in the denominator for the respective periods. Diluted loss per share for the three and
nine months ended September 30, 2014 includes the dilutive impact of the gain recorded from the Companys June 30, 2011
warrants increasing the loss in the numerator by $310,000 and $1,032,000 for the three and nine month periods ending
September 30, 2014 and includes the additional common stock equivalents related to the warrants of 123,080 and 150,709 in the
denominator for the respective periods. The following securities
were not included in the calculation of diluted earnings per share because their effects were anti-dilutive (in thousands)
Three Months Ended Nine Months Ended
September 30, September 30,
2015 2014 2015 2014
Stock options 6,471 6,228 6,471 6,228
Warrants 74 74 74 74
ESPP shares 35 20 35 20
Exchange rights 124 74 124 74
Total 6,704 6,396 6,704 6,396 </t>
  </si>
  <si>
    <t>Cash Flows (Condensed Consolidated Statement)</t>
  </si>
  <si>
    <t>Supplemental Cash Flow Elements [Abstract]</t>
  </si>
  <si>
    <t>Condensed Consolidated Statements of Cash Flows</t>
  </si>
  <si>
    <t xml:space="preserve">10. CONDENSED CONSOLIDATED STATEMENTS OF CASH FLOWS The net change in working capital and
non-current asset balances related to operations consists of the following (in thousands)
Nine months ended
September 30,
(in thousands) 2015 2014
Accounts receivable, net $ 129 $ 460
Inventory (1,062 ) (2,656 )
Prepaid expenses and other assets (22 ) (51 )
Other non-current assets (33 ) (13 )
Accounts payable 938 893
Accrued liabilities 244 151
Deferred rent/revenue (76 ) 77
$ 118 $ (1,139 ) The following table lists those items
that have been excluded from the condensed consolidated statements of cash flows as they relate to non-cash transactions and additional
cash flow information:
Nine months ended
September 30,
(in thousands) 2015 2014
Reclass of warrant liabilities to Stockholders Equity upon exercise of warrants - $ 2,616
Additions to fixed assets included in accounts payable and accrued liabilities $ (103 ) $ 195 </t>
  </si>
  <si>
    <t>Commitments and Contingencies</t>
  </si>
  <si>
    <t>Commitments and Contingencies Disclosure [Abstract]</t>
  </si>
  <si>
    <t>11. COMMITMENTS AND CONTINGENCIES On August 1, 2011,
the Company, through its subsidiary, TearLab Research, Inc., entered into a manufacturing and development agreement, or the Manufacturing
Agreement, with MiniFAB (Aust) Pty Ltd, or MiniFAB. Pursuant to the terms of the Manufacturing Agreement, MiniFAB will manufacture
and supply test cards for the Company. The Manufacturing Agreement specifies minimum order quantities that will require the Company
to purchase approximately $7.2 million (AUD$10.3 million) in test cards from MiniFAB through the end of 2015 of which $5.4 million
(AUD $7.7 million) has been committed to thru purchases and orders as of September 30, 2015. The Company is also subject to annual
minimum order commitments under the Manufacturing Agreement. The Manufacturing Agreement has a ten-year initial term and may be
terminated by either party if the other party is in breach or becomes insolvent. If terminated for any reason other than default
by MiniFAB, the Company will be obligated to pay a termination fee based on the cost of products manufactured by MiniFAB, but not
yet invoiced, repayment of capital invested by MiniFAB, less depreciation calculated in accordance with Australian accounting standards,
and the expected profit to MiniFAB had the remaining minimum order quantities been purchased by the Company. The Company has
evaluated its 2015 outstanding purchase commitment with MiniFab to determine the potential amount of liability the Company may
be obligated to pay if it doesnt meet its annual order commitment. Having reviewed the submitted orders for test cards
to MiniFAB for the nine months ended September 30, 2015, if the Company does not: 1) order the sufficient additional test cards
to meet the 2015 minimum order commitment under the agreement or 2) seek to modify the existing minimum order quantity with MiniFab,
the Company will be subject to liquidated damages estimated at $1.9 million (AUD $2.7 million). However, MiniFAB has agreed that
the minimum purchases do not have to be necessarily met in calendar 2015. The Company is currently in discussions with MiniFAB
to negotiate a new agreement.</t>
  </si>
  <si>
    <t>Subsequent Events</t>
  </si>
  <si>
    <t>Subsequent Events [Abstract]</t>
  </si>
  <si>
    <t>12. SUBSEQUENT EVENTS On October 6, 2015,
the Company drew down the second tranche borrowing of $10.0 million under the term loan agreement with CRG. As consideration, CRG
received 350,000 warrants to purchase common shares of the Company at a price of $5.00 per share. The warrants have a five-year
life. On November 5,
2015, the Company announced that its President and Chief Operating Officer, Seph Jensen, will succeed Elias Vamvakas as Chief
Executive Officer effective January 1, 2016. At that time, Mr. Vamvakas will become Executive Chairman of the Company, continuing
to be active with the business by providing counsel and support to Mr. Jensen, particularly in the areas of corporate strategy
and finance, and leading the Companys Board of Directors.</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principal areas of judgment relate to revenue and inventory reserves, impairment of long-lived and intangible assets, and the
fair value of stock options and warrants.</t>
  </si>
  <si>
    <t>Revenue Recognition</t>
  </si>
  <si>
    <t>Revenue recognition Revenue is recognized
when all four of the following criteria are met: (i) persuasive evidence that an arrangement exists; (ii) delivery of the products
has occurred; (iii) the selling price is fixed or determinable; and (iv) collectability is reasonably assured. The Companys
timing of revenue recognition is impacted by factors such as passage of title, payments and customer acceptance. Amounts received
in excess of revenue recognizable are deferred. The Companys
revenue is primarily derived from the sale of disposable test cards. The Company sells its proprietary TearLab® Osmolarity
System and related test cards to customers, who are primarily eye care professionals, for use in osmolarity testing procedures.
Products are generally shipped from the Companys primary distribution and warehousing operations facility located in San
Diego, California. The Companys sales are currently direct to customers in the United States and Canada and to distributors
in South America, Europe and Asia. The
Company enters into contracts where revenue is derived either from agreements whereby the customer is provided the right to use
the TearLab® Osmolarity System (reader equipment) at no separate cost to the customer in consideration for a minimum purchase
commitment of disposables over the related contract term (referred to as either Use Agreements, Masters Agreements
or Flex Agreements), or from agreements with sales of multiple deliverables, such as the reader equipment and disposable
test cards (referred to as Purchase Agreements). The
Company recognizes its revenue as being either product sales revenue (primarily for the sale of test cards) or reader equipment
rental revenue (for either the explicit or the implicit lease of the reader to the customer). Revenue from the implicit lease of
the reader is calculated based on the fair value of the readers, recognized proportionately with respect to the fair value of the
test cards. Purchase commitments for Use Agreements and Flex Agreements are expressed in the agreement for a specified period of
time (generally one to three years), and the purchase commitment for Masters Agreements is implied for large physician practices
with an expectation of purchasing certain levels of test cards. The Company recovers the cost of providing the reader equipment
in the amount charged for disposables. These agreements are treated as operating leases as collectability of the minimum lease
payments is not reasonably predictable at the outset of the arrangement. Accordingly, revenue is recognized over the defined contract
term as disposable test cards are shipped. When reader equipment is placed with a customer at no separate cost, the Company retains
title to the equipment and it remains capitalized on the Companys consolidated balance sheet as equipment classified within
fixed assets, net. The equipment is depreciated on a straight-line basis once shipped to a customer location over its estimated
useful life and depreciation expense is included in Cost of goods sold  reader equipment depreciation within the Condensed
Consolidated Statements of Operations and Comprehensive Loss. Revenue
recognition for Purchase Agreemen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Considering that test cards are essential to the operation of a TearLab
reader, there is no alternative vendor for the test cards and no indication that a secondary market for the TearLab readers is
established, the deliverables under the contracts entered into during 2014 and the three and nine months ended September 30, 2015
do not meet criteria for separation under the multiple-element arrangements guidance.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The Company recognizes revenue for each of the elements only when it determines that all applicable recognition criteria
have been met. Although the Company
typically has a no return policy for its products, the Company has established a reserve for product sales that contain an implicit
right of return. The Company reserves for estimated returns or refunds by reducing revenue at the time of shipment based on historical
experience. The reserve of $89,000 and $77,000 as of September 30, 2015 and December 31, 2014, respectively, has reduced revenue
and is included in accounts receivable.</t>
  </si>
  <si>
    <t>Warrant Liabilities</t>
  </si>
  <si>
    <t>Warrant liabilities The Company issued
several rounds of warrants related to various debt and equity transactions which occurred in 2011. The Company accounts for its
warrants issued in accordance with the US GAAP accounting guidance under Accounting Standards Codification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current liabilities. The warrants are subject to re-measurement at each balance sheet date,
with any change in fair value recognized as a component of other income (expense), net in the statements of operations and comprehensive
loss. The Company estimated the fair value of these warrants at the respective balance sheet dates using the Black-Scholes option-pricing
model, based on the market value of the underlying common stock at the valuation measurement date, the remaining contractual term
of the warrant, risk-free interest rates and expected dividends on and expected volatility of the price of the underlying common
stock. There is a degree of subjectivity involved when using option pricing models to estimate warrant liability and the assumptions
used in the Black-Scholes option-pricing model are judgmental.</t>
  </si>
  <si>
    <t>Acquisition</t>
  </si>
  <si>
    <t>Acquisition On March 14, 2014,
the Company acquired the net assets of the OcuHub business unit from AOAExcel, Inc., the for-profit subsidiary of the American
Optometric Association (AOA) in an all cash transaction for $1.4 million and a working capital deficit of $201,000.
Of the net purchase price, $1,564,000 was allocated to intangible assets, $38,000 to property, plant and equipment, $30,000 to
prepaid expense and $230,000 to accrued liabilities. The acquisition was accounted for as a business combination in accordance
with the authoritative guidance. The allocation of initial purchase price is based on our valuation of the fair value of tangible
and intangible assets acquired and liabilities assumed as of the closing. The fair value assigned to intangible assets has been
determined primarily by using a variation of the income approach known as the discounted cash flow method, which estimates the
value based on the present value of the after-tax free cash flows attributable to owning the intangible asset.</t>
  </si>
  <si>
    <t>Recent Accounting Pronouncements</t>
  </si>
  <si>
    <t>Recent Accounting Pronouncements In
May 2014, the Financial Accountings Standards Board (the FASB) issued Accounting Standards Update No. 2014-09, Revenue
from Contracts with Customers, which requires an entity to recognize revenue to depict the transfer of goods or services to a customer
at an amount that reflects the consideration it expects to receive in exchange for those goods or services. The new guidance is
effective for annual and interim reporting periods beginning after December 15, 2017 and early adoption is not permitted. Companies
may use either a full retrospective or a modified retrospective approach to adopt the new guidance. The Company has not yet completed
its assessment of the impact of the new standard, including selection of transition alternatives, on the Companys financial
statement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adoption of this guidance will not have any impact on the Companys financial position and
results of operations and, at this time, the Company does not expect any impact on its disclosures. In April 2015,
the FASB issued authoritative guidance that requires debt issuance costs related to a recognized debt liability to be presented
on the balance sheet as a direct deduction from the debt liability rather than as an asset. While adoption of this guidance is
required for fiscal years beginning after December 15, 2015, the Company elected to adopt this guidance early, as of March 31,
2015.</t>
  </si>
  <si>
    <t>Balance Sheet Details (Tables)</t>
  </si>
  <si>
    <t>Schedule of Accounts Receivable</t>
  </si>
  <si>
    <t xml:space="preserve">A ccounts Receivable
(in thousands) September 30, 2015 December 31, 2014
Trade receivables $ 2,752 $ 2,904
Allowance for doubtful accounts (401 ) (424 )
$ 2,351 $ 2,480 </t>
  </si>
  <si>
    <t>Schedule of Inventory</t>
  </si>
  <si>
    <t xml:space="preserve">Inventory
(in thousands) September 30, 2015 December 31, 2014
Finished goods $ 4,077 $ 2,990
Inventory reserves. (30 ) (4 )
$ 4,047 $ 2,986 </t>
  </si>
  <si>
    <t>Summary of Prepaid Expenses and Other Current Assets</t>
  </si>
  <si>
    <t xml:space="preserve">Prepaid Expenses
(in thousands) September 30, 2015 December 31, 2014
Prepaid trade shows $ 281 $ 177
Prepaid insurance 173 301
Manufacturing deposits 230 182
Subscriptions 58 82
Other fees and services 165 142
Other current assets 39 6
$ 946 $ 890 </t>
  </si>
  <si>
    <t>Schedule of Fixed Assets</t>
  </si>
  <si>
    <t xml:space="preserve">Fixed Assets
(in thousands) September 30, 2015 December 31, 2015
Capitalized TearLab equipment $ 7,970 $ 5,655
Leasehold improvements 64 51
Computer equipment and software 977 819
Furniture and office equipment 312 267
Medical equipment 425 426
$ 9,748 $ 7,218
Less accumulated depreciation (4,146 ) (2,714 )
$ 5,602 $ 4,504 </t>
  </si>
  <si>
    <t>Schedule of Patents and Trademarks</t>
  </si>
  <si>
    <t xml:space="preserve">Patents and trademarks
(in thousands) September 30, 2015 December 31, 2015
Patents $ 236 $ 236
Trademarks 32 32
268 268
Accumulated amortization (209 ) (188 )
$ 59 $ 80 </t>
  </si>
  <si>
    <t>Schedule of Accrued Liabilities</t>
  </si>
  <si>
    <t xml:space="preserve">Accrued liabilities
(in thousands) September 30, 2015 December 31, 2015
Due to professionals $ 544 $ 787
Due to employees and directors 1,675 1,589
Goods received but not yet invoiced 51 17
Sales and use tax liabilities 250 221
Royalty liability 393 330
Readers and tests cards in transit 8 -
Other 1,191 821
$ 4,112 $ 3,765 </t>
  </si>
  <si>
    <t>Intangible Assets (Tables)</t>
  </si>
  <si>
    <t>Schedule of Amortization of Intangible Assets</t>
  </si>
  <si>
    <t xml:space="preserve">Intangible assets subject to amortization
consist of the following:
(in thousands) September 30, 2015 December 31, 2014
Accumulated Accumulated
Cost Amortization Cost Amortization
TearLab® technology $ 12,172 $ 10,802 $ 12,172 $ 9,892
OcuHub platform technology 1,564 483 1,564 248
$ 13,736 $ 11,285 $ 13,736 $ 10,140 </t>
  </si>
  <si>
    <t>Schedule of Estimated Amortization Expense of Intangible Assets</t>
  </si>
  <si>
    <t xml:space="preserve">The estimated amortization
expense for the intangible assets for the remainder of 2015 and each of the remaining five years is as follows:
Amortization of
(in thousands) intangible assets
Remainder of 2015 $ 382
2016 1,379
2017 313
2018 313
2019 64
$ 2,451 </t>
  </si>
  <si>
    <t>Fair Value Measurements (Tables)</t>
  </si>
  <si>
    <t>Fair Value Liabilities Measured on Recurring Basis Unobservable Input Reconciliation</t>
  </si>
  <si>
    <t xml:space="preserve">The following table
provides a reconciliation for the warrant liability measured at fair value using significant unobservable inputs (Level 3) for
the nine months ended September 30, 2015 (in thousands):
Fair Value Measurements
Using Significant
Unobservable Inputs (Level 3)
Balance of warrant liability at January 1, 2015 $ 256
Warrant exercises -
Change in fair value of warrant liability included in other (income) / expense (133 )
Balance of warrant liability at September 30, 2015 $ 123 </t>
  </si>
  <si>
    <t>Stockholders' Equity (Tables)</t>
  </si>
  <si>
    <t>Schedule of Stock-Based Compensation Expense</t>
  </si>
  <si>
    <t xml:space="preserve">The following table
sets forth the total stock-based compensation expense resulting from stock options included in the Companys condensed consolidated
statements of operations and comprehensive loss:
Three months ended Nine months ended
September 30, September 30,
(in thousands) 2015 2014 2015 2014
General and administrative $ 476 $ 568 $ 1,587 $ 1,914
Clinical, regulatory and research and development 99 41 320 119
Sales and marketing 412 434 1,311 910
Stock-based compensation expense before income taxes $ 987 $ 1,043 $ 3,218 $ 2,943 </t>
  </si>
  <si>
    <t>Warrants [Member]</t>
  </si>
  <si>
    <t>Schedule of Black-Scholes Option-Pricing Model</t>
  </si>
  <si>
    <t>The estimated fair
value of the 2011 Warrants at September 30, 2015 was determined using the Black-Scholes option-pricing model with the following
assumptions:
Volatility 72.6 %
Expected life of Warrants 0.75 years
Risk-free interest rate 0.21 %
Dividend yield 0 %</t>
  </si>
  <si>
    <t>Schedule of Warrants Outstanding Activity</t>
  </si>
  <si>
    <t xml:space="preserve">The following table
provides activity for the warrants outstanding through September 30, 2015 (in thousands, except weighted average exercise prices):
Number of Weighted average
warrants exercise
outstanding price
Outstanding, December 31, 2013 599 $ 1.83
Exercised (305 ) 1.86
Expired - -
Outstanding, September 30, 2014 294 1.79
Exercised - -
Expired - -
Outstanding, September 30, 2015 294 $ 1.79 </t>
  </si>
  <si>
    <t>Employee Stock Purchase Plan [Member]</t>
  </si>
  <si>
    <t>The fair value of
each purchase option under the ESPP is estimated at the beginning of each six-month offering period using the Black-Scholes model
with the following weighted-average assumptions.
Volatility 73.8 %
Expected life 0.5 years
Risk-free interest rate 0.13 %
Dividend yield 0 %</t>
  </si>
  <si>
    <t>Net Loss Per Share (Tables)</t>
  </si>
  <si>
    <t>Schedule of Antidilutive Securities Excluded from Computation of Earnings per Share</t>
  </si>
  <si>
    <t xml:space="preserve">The following securities
were not included in the calculation of diluted earnings per share because their effects were anti-dilutive (in thousands)
Three Months Ended Nine Months Ended
September 30, September 30,
2015 2014 2015 2014
Stock options 6,471 6,228 6,471 6,228
Warrants 74 74 74 74
ESPP shares 35 20 35 20
Exchange rights 124 74 124 74
Total 6,704 6,396 6,704 6,396 </t>
  </si>
  <si>
    <t>Condensed Consolidated Statements of Cash Flows (Tables)</t>
  </si>
  <si>
    <t>Summary of Cash Flow Operating Capital</t>
  </si>
  <si>
    <t>The net change in working capital and
non-current asset balances related to operations consists of the following (in thousands)
Nine months ended
September 30,
(in thousands) 2015 2014
Accounts receivable, net $ 129 $ 460
Inventory (1,062 ) (2,656 )
Prepaid expenses and other assets (22 ) (51 )
Other non-current assets (33 ) (13 )
Accounts payable 938 893
Accrued liabilities 244 151
Deferred rent/revenue (76 ) 77
$ 118 $ (1,139 )</t>
  </si>
  <si>
    <t>Schedule of Other Significant Noncash Transactions</t>
  </si>
  <si>
    <t xml:space="preserve">The following table lists those items
that have been excluded from the condensed consolidated statements of cash flows as they relate to non-cash transactions and additional
cash flow information:
Nine months ended
September 30,
(in thousands) 2015 2014
Reclass of warrant liabilities to Stockholders Equity upon exercise of warrants - $ 2,616
Additions to fixed assets included in accounts payable and accrued liabilities $ (103 ) $ 195 </t>
  </si>
  <si>
    <t>Basis of Presentation (Details Narrative) - USD ($) $ in Thousands</t>
  </si>
  <si>
    <t>Mar. 04, 2015</t>
  </si>
  <si>
    <t>Net income loss</t>
  </si>
  <si>
    <t>Working capital surplus</t>
  </si>
  <si>
    <t>Term Loan [Member]</t>
  </si>
  <si>
    <t>Equity capital maximum amount</t>
  </si>
  <si>
    <t>CRG LP [Member] | Term Loan [Member]</t>
  </si>
  <si>
    <t>Proceeds from issuance of long-term debt</t>
  </si>
  <si>
    <t>Term loan agreement maximum borrowing capacity</t>
  </si>
  <si>
    <t>Second Tranche [Member] | CRG LP [Member] | Second Quarter of 2016 [Member]</t>
  </si>
  <si>
    <t>Second Tranche [Member] | CRG LP [Member] | October 6, 2015 [Member] | Term Loan [Member]</t>
  </si>
  <si>
    <t>Third Tranche [Member] | CRG LP [Member] | Term Loan [Member]</t>
  </si>
  <si>
    <t>Third Tranche [Member] | CRG LP [Member] | Second Quarter of 2016 [Member]</t>
  </si>
  <si>
    <t>Significant Accounting Policies (Details Narrative) - USD ($) $ in Thousands</t>
  </si>
  <si>
    <t>Mar. 14, 2014</t>
  </si>
  <si>
    <t>Reserve for sales return</t>
  </si>
  <si>
    <t>OcuHub Business Unit [Member]</t>
  </si>
  <si>
    <t>Business combination cash transaction</t>
  </si>
  <si>
    <t>Acquired working capital deficit</t>
  </si>
  <si>
    <t>Business combination purchase price of intangible assets</t>
  </si>
  <si>
    <t>Business combination property, plant and equipment</t>
  </si>
  <si>
    <t>Business combination prepaid expense</t>
  </si>
  <si>
    <t>Business combination accrued liabilities</t>
  </si>
  <si>
    <t>Minimum [Member]</t>
  </si>
  <si>
    <t>Customer purchase commitment term</t>
  </si>
  <si>
    <t>1 year</t>
  </si>
  <si>
    <t>Maximum [Member]</t>
  </si>
  <si>
    <t>3 years</t>
  </si>
  <si>
    <t>Balance Sheet Details (Details Narrative) - USD ($) $ in Thousands</t>
  </si>
  <si>
    <t>Balance Sheet Details - Schedule of Accounts Receivable (Details) - USD ($) $ in Thousands</t>
  </si>
  <si>
    <t>Trade receivables</t>
  </si>
  <si>
    <t>Allowance for doubtful accounts</t>
  </si>
  <si>
    <t>Accounts receivable net</t>
  </si>
  <si>
    <t>Balance Sheet Details - Schedule of Inventory (Details) - USD ($) $ in Thousands</t>
  </si>
  <si>
    <t>Finished goods</t>
  </si>
  <si>
    <t>Inventory reserves</t>
  </si>
  <si>
    <t>Inventory net</t>
  </si>
  <si>
    <t>Balance Sheet Details - Summary of Prepaid Expenses and Other Current Assets (Details) - USD ($) $ in Thousands</t>
  </si>
  <si>
    <t>Prepaid trade shows</t>
  </si>
  <si>
    <t>Prepaid insurance</t>
  </si>
  <si>
    <t>Manufacturing deposits</t>
  </si>
  <si>
    <t>Subscriptions</t>
  </si>
  <si>
    <t>Other fees and services</t>
  </si>
  <si>
    <t>Other current assets</t>
  </si>
  <si>
    <t>Prepaid expense and other current assets</t>
  </si>
  <si>
    <t>Balance Sheet Details - Schedule of Fixed Assets (Details) - USD ($) $ in Thousands</t>
  </si>
  <si>
    <t>Property plant and equipment gross</t>
  </si>
  <si>
    <t>Less accumulated depreciation</t>
  </si>
  <si>
    <t>Property plant and equipment net</t>
  </si>
  <si>
    <t>Capitalized TearLab Equipment [Member]</t>
  </si>
  <si>
    <t>Leasehold Improvements [Member]</t>
  </si>
  <si>
    <t>Computer Equipment and Software [Member]</t>
  </si>
  <si>
    <t>Furniture and Office Equipment [Member]</t>
  </si>
  <si>
    <t>Medical Equipment [Member]</t>
  </si>
  <si>
    <t>Balance Sheet Details - Schedule of Patents and Trademarks (Details) - USD ($) $ in Thousands</t>
  </si>
  <si>
    <t>Finite-lived intangible assets gross</t>
  </si>
  <si>
    <t>Accumulated amortization</t>
  </si>
  <si>
    <t>Finite-lived intangible assets net</t>
  </si>
  <si>
    <t>Patents [Member]</t>
  </si>
  <si>
    <t>Trademarks [Member]</t>
  </si>
  <si>
    <t>Balance Sheet Details - Schedule of Accrued Liabilities (Details) - USD ($) $ in Thousands</t>
  </si>
  <si>
    <t>Due to professionals</t>
  </si>
  <si>
    <t>Due to employees and directors</t>
  </si>
  <si>
    <t>Goods received but not yet invoiced.</t>
  </si>
  <si>
    <t>Sales and use tax liabilities</t>
  </si>
  <si>
    <t>Royalty liability</t>
  </si>
  <si>
    <t>Readers and tests cards in transit</t>
  </si>
  <si>
    <t>Other</t>
  </si>
  <si>
    <t>Accrued liabilities current</t>
  </si>
  <si>
    <t>Intangible Assets (Details Narrative) - USD ($) $ in Thousands</t>
  </si>
  <si>
    <t>TearLab Technology [Member]</t>
  </si>
  <si>
    <t>Intangible asset, estimated useful life</t>
  </si>
  <si>
    <t>10 years</t>
  </si>
  <si>
    <t>OcuHub Platform Technology [Member]</t>
  </si>
  <si>
    <t>5 years</t>
  </si>
  <si>
    <t>Intangible Assets - Schedule of Amortization of Intangible Assets (Details) - USD ($) $ in Thousands</t>
  </si>
  <si>
    <t>12 Months Ended</t>
  </si>
  <si>
    <t>Cost</t>
  </si>
  <si>
    <t>Accumulated Amortization</t>
  </si>
  <si>
    <t>Intangible Assets - Schedule of Estimated Amortization Expense for Intangible Assets (Details) - USD ($) $ in Thousands</t>
  </si>
  <si>
    <t>Remainder of 2015</t>
  </si>
  <si>
    <t>Term Loan (Details Narrative) - USD ($) $ / shares in Units, $ in Thousands</t>
  </si>
  <si>
    <t>Warrants to purchase common shares</t>
  </si>
  <si>
    <t>Warrants exercise price</t>
  </si>
  <si>
    <t>Term Loan [Member] | CRG LP [Member]</t>
  </si>
  <si>
    <t>Debt instrument term</t>
  </si>
  <si>
    <t>6 years</t>
  </si>
  <si>
    <t>Debt instrument interest rate percentage</t>
  </si>
  <si>
    <t>13.00%</t>
  </si>
  <si>
    <t>Financing and legal fees to long-term debt</t>
  </si>
  <si>
    <t>Percentage of prepayment fee</t>
  </si>
  <si>
    <t>5.00%</t>
  </si>
  <si>
    <t>Percentage of reduction in annual prepayment fee</t>
  </si>
  <si>
    <t>1.00%</t>
  </si>
  <si>
    <t>Term loan minimum cash balance</t>
  </si>
  <si>
    <t>Term Loan [Member] | CRG LP [Member] | Third Tranche [Member]</t>
  </si>
  <si>
    <t>Term Loan [Member] | CRG LP [Member] | October 6, 2015 [Member] | Second Tranche [Member]</t>
  </si>
  <si>
    <t>Term Loan [Member] | CRG LP [Member] | Subsequent to September 30, 2015 [Member] | Second Tranche [Member]</t>
  </si>
  <si>
    <t>Term Loan [Member] | CRG LP [Member] | October 8, 2015 [Member]</t>
  </si>
  <si>
    <t>Warrants term</t>
  </si>
  <si>
    <t>Term Loan [Member] | CRG LP [Member] | Calendar Year 2015 [Member]</t>
  </si>
  <si>
    <t>Term loan minimum annual revenue threshold</t>
  </si>
  <si>
    <t>Term Loan [Member] | CRG LP [Member] | Interest-Only Payment [Member]</t>
  </si>
  <si>
    <t>8.50%</t>
  </si>
  <si>
    <t>Term Loan [Member] | CRG LP [Member] | Unpaid Interest With Principal [Member]</t>
  </si>
  <si>
    <t>4.50%</t>
  </si>
  <si>
    <t>Related Party Transactions (Details Narrative) - Vision Inc [Member] CAD in Thousands, $ in Thousands</t>
  </si>
  <si>
    <t>Sep. 30, 2015USD ($)</t>
  </si>
  <si>
    <t>Sep. 30, 2014USD ($)</t>
  </si>
  <si>
    <t>Sep. 30, 2015CAD</t>
  </si>
  <si>
    <t>Dec. 31, 2014USD ($)</t>
  </si>
  <si>
    <t>Expense related to the termination agreement</t>
  </si>
  <si>
    <t>Outstanding accrued liability</t>
  </si>
  <si>
    <t>Canadian Dollar [Member]</t>
  </si>
  <si>
    <t>One time payments to related party | CAD</t>
  </si>
  <si>
    <t>Fair Value Measurements (Details Narrative) $ / shares in Units, $ in Thousands</t>
  </si>
  <si>
    <t>Sep. 30, 2015USD ($)$ / sharesshares</t>
  </si>
  <si>
    <t>Warrants liability number of common shares purchase | shares</t>
  </si>
  <si>
    <t>Exercise price of common stock | $ / shares</t>
  </si>
  <si>
    <t>Warrants and rights outstanding value</t>
  </si>
  <si>
    <t>Fair Value Measurements - Schedule of Fair Value Liabilities Measured on Recurring Basis Unobservable Input Reconciliation (Details) $ in Thousands</t>
  </si>
  <si>
    <t>Balance of warrant liability at January 1, 2015</t>
  </si>
  <si>
    <t>Warrant exercises</t>
  </si>
  <si>
    <t>Change in fair value of warrant liability included in other (income) / expense</t>
  </si>
  <si>
    <t>Balance of warrant liability at September 30, 2015</t>
  </si>
  <si>
    <t>Stockholders' Equity (Details Narrative) - USD ($) $ / shares in Units, $ in Thousands</t>
  </si>
  <si>
    <t>1 Months Ended</t>
  </si>
  <si>
    <t>6 Months Ended</t>
  </si>
  <si>
    <t>Aug. 31, 2014</t>
  </si>
  <si>
    <t>Jul. 30, 2013</t>
  </si>
  <si>
    <t>Jun. 30, 2011</t>
  </si>
  <si>
    <t>Mar. 31, 2014</t>
  </si>
  <si>
    <t>Jun. 30, 2015</t>
  </si>
  <si>
    <t>Dec. 31, 2013</t>
  </si>
  <si>
    <t>Jun. 13, 2011</t>
  </si>
  <si>
    <t>Common stock shares authorized</t>
  </si>
  <si>
    <t>Common stock par value</t>
  </si>
  <si>
    <t>Preferred stock shares authorized</t>
  </si>
  <si>
    <t>Preferred stock par value</t>
  </si>
  <si>
    <t>Stock issued during period number of shares</t>
  </si>
  <si>
    <t>Share price per share</t>
  </si>
  <si>
    <t>Proceeds from issuance of common stock</t>
  </si>
  <si>
    <t>Payments of stock issuance costs</t>
  </si>
  <si>
    <t>Allocated share-based compensation expense</t>
  </si>
  <si>
    <t>Class of warrant or right number of securities called by warrants or rights</t>
  </si>
  <si>
    <t>Class of warrant or right exercise price of warrants or rights</t>
  </si>
  <si>
    <t>Proceeds from issuance or sale of equity</t>
  </si>
  <si>
    <t>Price per unit issued consisting of one share and one warrant</t>
  </si>
  <si>
    <t>Number of common share in each unit issued</t>
  </si>
  <si>
    <t>Number of warrant in each unit issued</t>
  </si>
  <si>
    <t>Warrants and rights outstanding</t>
  </si>
  <si>
    <t>Proceeds from sale of membership units</t>
  </si>
  <si>
    <t>Membership unit percentage</t>
  </si>
  <si>
    <t>2.00%</t>
  </si>
  <si>
    <t>Exchange right term</t>
  </si>
  <si>
    <t>Common stock exchange</t>
  </si>
  <si>
    <t>Income (loss) from continuing operations including portion attributable to noncontrolling interest</t>
  </si>
  <si>
    <t>Private Placement [Member]</t>
  </si>
  <si>
    <t>Financing Warrants [Member]</t>
  </si>
  <si>
    <t>Warrants outstanding</t>
  </si>
  <si>
    <t>2011 Warrants [Member]</t>
  </si>
  <si>
    <t>Fair value assumptions expected volatility rate</t>
  </si>
  <si>
    <t>101.00%</t>
  </si>
  <si>
    <t>Fair value assumptions expected term</t>
  </si>
  <si>
    <t>Fair value assumptions risk free interest rate</t>
  </si>
  <si>
    <t>1.76%</t>
  </si>
  <si>
    <t>Proceeds from issuance of warrants</t>
  </si>
  <si>
    <t>Proceeds from warrant exercises</t>
  </si>
  <si>
    <t>Increase (decrease) in derivative liabilities</t>
  </si>
  <si>
    <t>Stock Incentive Plan [Member]</t>
  </si>
  <si>
    <t>Share-based compensation expiration period</t>
  </si>
  <si>
    <t>Percentage of ownership exercisable options expire</t>
  </si>
  <si>
    <t>10.00%</t>
  </si>
  <si>
    <t>Share-based compensation award vesting period</t>
  </si>
  <si>
    <t>Stock Incentive Plan [Member] | Minimum [Member]</t>
  </si>
  <si>
    <t>Share-based compensation common stock purchase price percentage</t>
  </si>
  <si>
    <t>110.00%</t>
  </si>
  <si>
    <t>Stock Incentive Plan [Member] | Maximum [Member]</t>
  </si>
  <si>
    <t>Stock Incentive Plan [Member] | Non-Statutory Stock Options [Member] | Minimum [Member]</t>
  </si>
  <si>
    <t>85.00%</t>
  </si>
  <si>
    <t>Stock Incentive Plan [Member] | Employees, Directors and Consultants [Member]</t>
  </si>
  <si>
    <t>Share-based compensation number of shares available for grant</t>
  </si>
  <si>
    <t>Employee Stock Purchase Plan 2014 [Member]</t>
  </si>
  <si>
    <t>90.00%</t>
  </si>
  <si>
    <t>Common stock capital shares reserved for future issuance</t>
  </si>
  <si>
    <t>Employee stock purchase plan offering period</t>
  </si>
  <si>
    <t>6 months</t>
  </si>
  <si>
    <t>Share-based compensation employee stock purchase plan contribution percentage</t>
  </si>
  <si>
    <t>20.00%</t>
  </si>
  <si>
    <t>Share-based compensation employee stock purchase plan contribution maximum amount</t>
  </si>
  <si>
    <t>Share-based compensation employee stock purchase plan contribution maximum number of shares</t>
  </si>
  <si>
    <t>Stock issued during period value of employee stock purchase plan</t>
  </si>
  <si>
    <t>Stock issued during period number of shares of employee stock purchase plans</t>
  </si>
  <si>
    <t>Stockholders' Equity - Schedule of Stock-Based Compensation Expense (Details) - USD ($) $ in Thousands</t>
  </si>
  <si>
    <t>Stock-based compensation expense before income taxes</t>
  </si>
  <si>
    <t>General and Administrative [Member]</t>
  </si>
  <si>
    <t>Clinical, Regulatory and Research and Development [Member]</t>
  </si>
  <si>
    <t>Sales and Marketing [Member]</t>
  </si>
  <si>
    <t>Stockholders' Equity - Schedule of Black-Scholes Option-Pricing Model (Details)</t>
  </si>
  <si>
    <t>Volatility</t>
  </si>
  <si>
    <t>72.60%</t>
  </si>
  <si>
    <t>Expected life (in years)</t>
  </si>
  <si>
    <t>9 months</t>
  </si>
  <si>
    <t>Risk-free interest rate</t>
  </si>
  <si>
    <t>0.21%</t>
  </si>
  <si>
    <t>Dividend yield</t>
  </si>
  <si>
    <t>0.00%</t>
  </si>
  <si>
    <t>73.80%</t>
  </si>
  <si>
    <t>0.13%</t>
  </si>
  <si>
    <t>Stockholders' Equity - Schedule of Warrants Outstanding Activity (Details) - Warrants [Member] - $ / shares</t>
  </si>
  <si>
    <t>Number of Warrants Outstanding, beginning balance</t>
  </si>
  <si>
    <t>Number of Warrants Outstanding, Exercised</t>
  </si>
  <si>
    <t>Number of Warrants Outstanding, Expired</t>
  </si>
  <si>
    <t>Number of Warrants Outstanding, ending balance</t>
  </si>
  <si>
    <t>Weighted average exercise price, beginning balance</t>
  </si>
  <si>
    <t>Weighted average exercise price, Exercised</t>
  </si>
  <si>
    <t>Weighted average exercise price, Expired</t>
  </si>
  <si>
    <t>Weighted average exercise price, ending balance</t>
  </si>
  <si>
    <t>Net Loss Per Share (Details Narrative) - USD ($) $ in Thousands</t>
  </si>
  <si>
    <t>Weighted average number diluted shares outstanding adjustment</t>
  </si>
  <si>
    <t>Net Loss Per Share - Schedule of Antidilutive Securities Excluded from Computation of Earnings per Share (Details) - shares</t>
  </si>
  <si>
    <t>Antidilutive securities number of shares</t>
  </si>
  <si>
    <t>Stock Options [Member]</t>
  </si>
  <si>
    <t>Warrant [Member]</t>
  </si>
  <si>
    <t>ESPP Shares [Member]</t>
  </si>
  <si>
    <t>Exchange Rights [Member]</t>
  </si>
  <si>
    <t>Condensed Consolidated Statements of Cash Flows - Summary of Cash Flow Operating Capital (Details) - USD ($) $ in Thousands</t>
  </si>
  <si>
    <t>Prepaid expenses and other assets</t>
  </si>
  <si>
    <t>Deferred rent/revenue</t>
  </si>
  <si>
    <t>Change in operating capital</t>
  </si>
  <si>
    <t>Condensed Consolidated Statements of Cash Flows - Schedule of Other Significant Noncash Transactions (Details) - USD ($) $ in Thousands</t>
  </si>
  <si>
    <t>Reclass of warrant liabilities to stockholders equity upon exercise of warrants</t>
  </si>
  <si>
    <t>Additions to fixed assets included in accounts payable and accrued liabilities</t>
  </si>
  <si>
    <t>Commitments and Contingencies (Details Narrative) - 9 months ended Sep. 30, 2015 - MiniFAB [Member] AUD in Thousands, $ in Thousands</t>
  </si>
  <si>
    <t>USD ($)</t>
  </si>
  <si>
    <t>AUD</t>
  </si>
  <si>
    <t>Purchase commitment remaining minimum amount committed | $</t>
  </si>
  <si>
    <t>Long-term purchase commitment, period</t>
  </si>
  <si>
    <t>Estimated liquidated damages amount | $</t>
  </si>
  <si>
    <t>AUD [Member]</t>
  </si>
  <si>
    <t>Purchase commitment remaining minimum amount committed</t>
  </si>
  <si>
    <t>Estimated liquidated damages amount</t>
  </si>
  <si>
    <t>End Of 2015 [Member]</t>
  </si>
  <si>
    <t>End Of 2015 [Member] | AUD [Member]</t>
  </si>
  <si>
    <t>Subsequent Events (Details Narrative) - USD ($) $ / shares in Units, $ in Thousands</t>
  </si>
  <si>
    <t>Oct. 06, 2015</t>
  </si>
  <si>
    <t>Subsequent Event [Member] | CRG LP [Member] | Term Loan [Member]</t>
  </si>
  <si>
    <t>Subsequent Event [Member] | CRG LP [Member] | Term Loan [Member] | Second Tranch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AUD &quot;#,##0_);_(&quot;AU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9913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33760904</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16</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62</v>
      </c>
      <c t="s" r="B1" s="2">
        <v>1</v>
      </c>
    </row>
    <row spans="1:2" r="2">
      <c t="s" r="B2" s="2">
        <v>2</v>
      </c>
    </row>
    <row spans="1:2" r="3">
      <c t="s" r="A3" s="3">
        <v>121</v>
      </c>
    </row>
    <row spans="1:2" r="4">
      <c t="s" r="A4" s="4">
        <v>163</v>
      </c>
      <c t="s" r="B4" s="4">
        <v>164</v>
      </c>
    </row>
    <row spans="1:2" r="5">
      <c t="s" r="A5" s="4">
        <v>165</v>
      </c>
      <c t="s" r="B5" s="4">
        <v>166</v>
      </c>
    </row>
    <row spans="1:2" r="6">
      <c t="s" r="A6" s="4">
        <v>167</v>
      </c>
      <c t="s" r="B6" s="4">
        <v>168</v>
      </c>
    </row>
    <row spans="1:2" r="7">
      <c t="s" r="A7" s="4">
        <v>169</v>
      </c>
      <c t="s" r="B7" s="4">
        <v>170</v>
      </c>
    </row>
    <row spans="1:2" r="8">
      <c t="s" r="A8" s="4">
        <v>171</v>
      </c>
      <c t="s" r="B8" s="4">
        <v>172</v>
      </c>
    </row>
    <row spans="1:2" r="9">
      <c t="s" r="A9" s="4">
        <v>173</v>
      </c>
      <c t="s" r="B9"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94</v>
      </c>
      <c t="n" r="C3" s="7">
        <v>16338</v>
      </c>
    </row>
    <row spans="1:3" r="4">
      <c t="s" r="A4" s="4">
        <v>28</v>
      </c>
      <c t="n" r="B4" s="5">
        <v>2351</v>
      </c>
      <c t="n" r="C4" s="5">
        <v>2480</v>
      </c>
    </row>
    <row spans="1:3" r="5">
      <c t="s" r="A5" s="4">
        <v>29</v>
      </c>
      <c t="n" r="B5" s="5">
        <v>4047</v>
      </c>
      <c t="n" r="C5" s="5">
        <v>2986</v>
      </c>
    </row>
    <row spans="1:3" r="6">
      <c t="s" r="A6" s="4">
        <v>30</v>
      </c>
      <c t="n" r="B6" s="5">
        <v>946</v>
      </c>
      <c t="n" r="C6" s="5">
        <v>890</v>
      </c>
    </row>
    <row spans="1:3" r="7">
      <c t="s" r="A7" s="4">
        <v>31</v>
      </c>
      <c t="n" r="B7" s="5">
        <v>17938</v>
      </c>
      <c t="n" r="C7" s="5">
        <v>22694</v>
      </c>
    </row>
    <row spans="1:3" r="8">
      <c t="s" r="A8" s="4">
        <v>32</v>
      </c>
      <c t="n" r="B8" s="5">
        <v>5602</v>
      </c>
      <c t="n" r="C8" s="5">
        <v>4504</v>
      </c>
    </row>
    <row spans="1:3" r="9">
      <c t="s" r="A9" s="4">
        <v>33</v>
      </c>
      <c t="n" r="B9" s="5">
        <v>59</v>
      </c>
      <c t="n" r="C9" s="5">
        <v>80</v>
      </c>
    </row>
    <row spans="1:3" r="10">
      <c t="s" r="A10" s="4">
        <v>34</v>
      </c>
      <c t="n" r="B10" s="5">
        <v>2451</v>
      </c>
      <c t="n" r="C10" s="5">
        <v>3596</v>
      </c>
    </row>
    <row spans="1:3" r="11">
      <c t="s" r="A11" s="4">
        <v>35</v>
      </c>
      <c t="n" r="B11" s="5">
        <v>183</v>
      </c>
      <c t="n" r="C11" s="5">
        <v>157</v>
      </c>
    </row>
    <row spans="1:3" r="12">
      <c t="s" r="A12" s="4">
        <v>36</v>
      </c>
      <c t="n" r="B12" s="5">
        <v>26233</v>
      </c>
      <c t="n" r="C12" s="5">
        <v>31031</v>
      </c>
    </row>
    <row spans="1:3" r="13">
      <c t="s" r="A13" s="3">
        <v>37</v>
      </c>
    </row>
    <row spans="1:3" r="14">
      <c t="s" r="A14" s="4">
        <v>38</v>
      </c>
      <c t="n" r="B14" s="5">
        <v>3140</v>
      </c>
      <c t="n" r="C14" s="5">
        <v>2202</v>
      </c>
    </row>
    <row spans="1:3" r="15">
      <c t="s" r="A15" s="4">
        <v>39</v>
      </c>
      <c t="n" r="B15" s="5">
        <v>4112</v>
      </c>
      <c t="n" r="C15" s="5">
        <v>3765</v>
      </c>
    </row>
    <row spans="1:3" r="16">
      <c t="s" r="A16" s="4">
        <v>40</v>
      </c>
      <c t="n" r="B16" s="5">
        <v>123</v>
      </c>
      <c t="n" r="C16" s="5">
        <v>174</v>
      </c>
    </row>
    <row spans="1:3" r="17">
      <c t="s" r="A17" s="4">
        <v>41</v>
      </c>
      <c t="n" r="B17" s="5">
        <v>123</v>
      </c>
      <c t="n" r="C17" s="5">
        <v>256</v>
      </c>
    </row>
    <row spans="1:3" r="18">
      <c t="s" r="A18" s="4">
        <v>42</v>
      </c>
      <c t="n" r="B18" s="5">
        <v>7498</v>
      </c>
      <c t="n" r="C18" s="7">
        <v>6397</v>
      </c>
    </row>
    <row spans="1:3" r="19">
      <c t="s" r="A19" s="4">
        <v>43</v>
      </c>
      <c t="n" r="B19" s="5">
        <v>14988</v>
      </c>
      <c t="s" r="C19" s="4">
        <v>44</v>
      </c>
    </row>
    <row spans="1:3" r="20">
      <c t="s" r="A20" s="4">
        <v>45</v>
      </c>
      <c t="n" r="B20" s="5">
        <v>22486</v>
      </c>
      <c t="n" r="C20" s="7">
        <v>6397</v>
      </c>
    </row>
    <row spans="1:3" r="21">
      <c t="s" r="A21" s="4">
        <v>46</v>
      </c>
      <c t="n" r="B21" s="7">
        <v>250</v>
      </c>
      <c t="n" r="C21" s="7">
        <v>250</v>
      </c>
    </row>
    <row spans="1:3" r="22">
      <c t="s" r="A22" s="3">
        <v>47</v>
      </c>
    </row>
    <row spans="1:3" r="23">
      <c t="s" r="A23" s="4">
        <v>48</v>
      </c>
      <c t="s" r="B23" s="4">
        <v>44</v>
      </c>
      <c t="s" r="C23" s="4">
        <v>44</v>
      </c>
    </row>
    <row spans="1:3" r="24">
      <c t="s" r="A24" s="4">
        <v>49</v>
      </c>
      <c t="n" r="B24" s="7">
        <v>34</v>
      </c>
      <c t="n" r="C24" s="7">
        <v>34</v>
      </c>
    </row>
    <row spans="1:3" r="25">
      <c t="s" r="A25" s="4">
        <v>50</v>
      </c>
      <c t="n" r="B25" s="5">
        <v>487325</v>
      </c>
      <c t="n" r="C25" s="5">
        <v>483909</v>
      </c>
    </row>
    <row spans="1:3" r="26">
      <c t="s" r="A26" s="4">
        <v>51</v>
      </c>
      <c t="n" r="B26" s="5">
        <v>-483862</v>
      </c>
      <c t="n" r="C26" s="5">
        <v>-459559</v>
      </c>
    </row>
    <row spans="1:3" r="27">
      <c t="s" r="A27" s="4">
        <v>52</v>
      </c>
      <c t="n" r="B27" s="5">
        <v>3497</v>
      </c>
      <c t="n" r="C27" s="5">
        <v>24384</v>
      </c>
    </row>
    <row spans="1:3" r="28">
      <c t="s" r="A28" s="4">
        <v>53</v>
      </c>
      <c t="n" r="B28" s="7">
        <v>26233</v>
      </c>
      <c t="n" r="C28" s="7">
        <v>31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175</v>
      </c>
      <c t="s" r="B1" s="2">
        <v>1</v>
      </c>
    </row>
    <row spans="1:2" r="2">
      <c t="s" r="B2" s="2">
        <v>2</v>
      </c>
    </row>
    <row spans="1:2" r="3">
      <c t="s" r="A3" s="3">
        <v>124</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33</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r="A1" s="1">
        <v>183</v>
      </c>
      <c t="s" r="B1" s="2">
        <v>1</v>
      </c>
    </row>
    <row spans="1:2" r="2">
      <c t="s" r="B2" s="2">
        <v>2</v>
      </c>
    </row>
    <row spans="1:2" r="3">
      <c t="s" r="A3" s="4">
        <v>184</v>
      </c>
      <c t="s" r="B3" s="4">
        <v>185</v>
      </c>
    </row>
    <row spans="1:2" r="4">
      <c t="s" r="A4" s="4">
        <v>186</v>
      </c>
    </row>
    <row spans="1:2" r="5">
      <c t="s" r="A5" s="4">
        <v>187</v>
      </c>
      <c t="s" r="B5" s="4">
        <v>188</v>
      </c>
    </row>
    <row spans="1:2" r="6">
      <c t="s" r="A6" s="4">
        <v>189</v>
      </c>
      <c t="s" r="B6" s="4">
        <v>190</v>
      </c>
    </row>
    <row spans="1:2" r="7">
      <c t="s" r="A7" s="4">
        <v>191</v>
      </c>
    </row>
    <row spans="1:2" r="8">
      <c t="s" r="A8" s="4">
        <v>187</v>
      </c>
      <c t="s" r="B8"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39</v>
      </c>
    </row>
    <row spans="1:2" r="4">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196</v>
      </c>
      <c t="s" r="B1" s="2">
        <v>1</v>
      </c>
    </row>
    <row spans="1:2" r="2">
      <c t="s" r="B2" s="2">
        <v>2</v>
      </c>
    </row>
    <row spans="1:2" r="3">
      <c t="s" r="A3" s="3">
        <v>142</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01</v>
      </c>
      <c t="s" r="B1" s="2">
        <v>202</v>
      </c>
      <c t="s" r="C1" s="2">
        <v>2</v>
      </c>
      <c t="s" r="D1" s="2">
        <v>65</v>
      </c>
      <c t="s" r="E1" s="2">
        <v>2</v>
      </c>
      <c t="s" r="F1" s="2">
        <v>65</v>
      </c>
      <c t="s" r="G1" s="2">
        <v>25</v>
      </c>
    </row>
    <row spans="1:7" r="2">
      <c t="s" r="A2" s="4">
        <v>203</v>
      </c>
      <c t="n" r="C2" s="7">
        <v>8064</v>
      </c>
      <c t="n" r="D2" s="7">
        <v>5785</v>
      </c>
      <c t="n" r="E2" s="7">
        <v>24303</v>
      </c>
      <c t="n" r="F2" s="7">
        <v>16782</v>
      </c>
      <c t="n" r="G2" s="7">
        <v>23700</v>
      </c>
    </row>
    <row spans="1:7" r="3">
      <c t="s" r="A3" s="4">
        <v>204</v>
      </c>
      <c t="n" r="C3" s="7">
        <v>10400</v>
      </c>
      <c t="n" r="E3" s="5">
        <v>10400</v>
      </c>
      <c t="n" r="G3" s="7">
        <v>5900</v>
      </c>
    </row>
    <row spans="1:7" r="4">
      <c t="s" r="A4" s="4">
        <v>205</v>
      </c>
    </row>
    <row spans="1:7" r="5">
      <c t="s" r="A5" s="4">
        <v>206</v>
      </c>
      <c t="n" r="B5" s="7">
        <v>25000</v>
      </c>
    </row>
    <row spans="1:7" r="6">
      <c t="s" r="A6" s="4">
        <v>207</v>
      </c>
    </row>
    <row spans="1:7" r="7">
      <c t="s" r="A7" s="4">
        <v>208</v>
      </c>
      <c t="n" r="B7" s="5">
        <v>15000</v>
      </c>
    </row>
    <row spans="1:7" r="8">
      <c t="s" r="A8" s="4">
        <v>209</v>
      </c>
      <c t="n" r="B8" s="5">
        <v>35000</v>
      </c>
    </row>
    <row spans="1:7" r="9">
      <c t="s" r="A9" s="4">
        <v>210</v>
      </c>
    </row>
    <row spans="1:7" r="10">
      <c t="s" r="A10" s="4">
        <v>208</v>
      </c>
      <c t="n" r="E10" s="5">
        <v>10000</v>
      </c>
    </row>
    <row spans="1:7" r="11">
      <c t="s" r="A11" s="4">
        <v>211</v>
      </c>
    </row>
    <row spans="1:7" r="12">
      <c t="s" r="A12" s="4">
        <v>208</v>
      </c>
      <c t="n" r="B12" s="5">
        <v>10000</v>
      </c>
    </row>
    <row spans="1:7" r="13">
      <c t="s" r="A13" s="4">
        <v>212</v>
      </c>
    </row>
    <row spans="1:7" r="14">
      <c t="s" r="A14" s="4">
        <v>208</v>
      </c>
      <c t="n" r="B14" s="5">
        <v>10000</v>
      </c>
    </row>
    <row spans="1:7" r="15">
      <c t="s" r="A15" s="4">
        <v>209</v>
      </c>
      <c t="n" r="B15" s="7">
        <v>38000</v>
      </c>
    </row>
    <row spans="1:7" r="16">
      <c t="s" r="A16" s="4">
        <v>213</v>
      </c>
    </row>
    <row spans="1:7" r="17">
      <c t="s" r="A17" s="4">
        <v>208</v>
      </c>
      <c t="n" r="E17" s="7">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14</v>
      </c>
      <c t="s" r="B1" s="2">
        <v>215</v>
      </c>
      <c t="s" r="C1" s="2">
        <v>2</v>
      </c>
      <c t="s" r="D1" s="2">
        <v>25</v>
      </c>
    </row>
    <row spans="1:4" r="2">
      <c t="s" r="A2" s="4">
        <v>216</v>
      </c>
      <c t="n" r="C2" s="7">
        <v>89</v>
      </c>
      <c t="n" r="D2" s="7">
        <v>77</v>
      </c>
    </row>
    <row spans="1:4" r="3">
      <c t="s" r="A3" s="4">
        <v>217</v>
      </c>
    </row>
    <row spans="1:4" r="4">
      <c t="s" r="A4" s="4">
        <v>218</v>
      </c>
      <c t="n" r="B4" s="7">
        <v>1400</v>
      </c>
    </row>
    <row spans="1:4" r="5">
      <c t="s" r="A5" s="4">
        <v>219</v>
      </c>
      <c t="n" r="B5" s="5">
        <v>-201</v>
      </c>
    </row>
    <row spans="1:4" r="6">
      <c t="s" r="A6" s="4">
        <v>220</v>
      </c>
      <c t="n" r="B6" s="5">
        <v>1564</v>
      </c>
    </row>
    <row spans="1:4" r="7">
      <c t="s" r="A7" s="4">
        <v>221</v>
      </c>
      <c t="n" r="B7" s="5">
        <v>38</v>
      </c>
    </row>
    <row spans="1:4" r="8">
      <c t="s" r="A8" s="4">
        <v>222</v>
      </c>
      <c t="n" r="B8" s="5">
        <v>30</v>
      </c>
    </row>
    <row spans="1:4" r="9">
      <c t="s" r="A9" s="4">
        <v>223</v>
      </c>
      <c t="n" r="B9" s="7">
        <v>230</v>
      </c>
    </row>
    <row spans="1:4" r="10">
      <c t="s" r="A10" s="4">
        <v>224</v>
      </c>
    </row>
    <row spans="1:4" r="11">
      <c t="s" r="A11" s="4">
        <v>225</v>
      </c>
      <c t="s" r="C11" s="4">
        <v>226</v>
      </c>
    </row>
    <row spans="1:4" r="12">
      <c t="s" r="A12" s="4">
        <v>227</v>
      </c>
    </row>
    <row spans="1:4" r="13">
      <c t="s" r="A13" s="4">
        <v>225</v>
      </c>
      <c t="s" r="C13" s="4">
        <v>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9</v>
      </c>
      <c t="s" r="B1" s="2">
        <v>64</v>
      </c>
      <c t="s" r="D1" s="2">
        <v>1</v>
      </c>
    </row>
    <row spans="1:5" r="2">
      <c t="s" r="B2" s="2">
        <v>2</v>
      </c>
      <c t="s" r="C2" s="2">
        <v>65</v>
      </c>
      <c t="s" r="D2" s="2">
        <v>2</v>
      </c>
      <c t="s" r="E2" s="2">
        <v>65</v>
      </c>
    </row>
    <row spans="1:5" r="3">
      <c t="s" r="A3" s="3">
        <v>121</v>
      </c>
    </row>
    <row spans="1:5" r="4">
      <c t="s" r="A4" s="4">
        <v>95</v>
      </c>
      <c t="n" r="B4" s="7">
        <v>538</v>
      </c>
      <c t="n" r="C4" s="7">
        <v>394</v>
      </c>
      <c t="n" r="D4" s="7">
        <v>1431</v>
      </c>
      <c t="n" r="E4" s="7">
        <v>1063</v>
      </c>
    </row>
    <row spans="1:5" r="5">
      <c t="s" r="A5" s="4">
        <v>96</v>
      </c>
      <c t="n" r="B5" s="7">
        <v>7</v>
      </c>
      <c t="n" r="C5" s="7">
        <v>7</v>
      </c>
      <c t="n" r="D5" s="7">
        <v>21</v>
      </c>
      <c t="n" r="E5" s="7">
        <v>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0</v>
      </c>
      <c t="s" r="B1" s="2">
        <v>2</v>
      </c>
      <c t="s" r="C1" s="2">
        <v>25</v>
      </c>
    </row>
    <row spans="1:3" r="2">
      <c t="s" r="A2" s="3">
        <v>121</v>
      </c>
    </row>
    <row spans="1:3" r="3">
      <c t="s" r="A3" s="4">
        <v>231</v>
      </c>
      <c t="n" r="B3" s="7">
        <v>2752</v>
      </c>
      <c t="n" r="C3" s="7">
        <v>2904</v>
      </c>
    </row>
    <row spans="1:3" r="4">
      <c t="s" r="A4" s="4">
        <v>232</v>
      </c>
      <c t="n" r="B4" s="5">
        <v>-401</v>
      </c>
      <c t="n" r="C4" s="5">
        <v>-424</v>
      </c>
    </row>
    <row spans="1:3" r="5">
      <c t="s" r="A5" s="4">
        <v>233</v>
      </c>
      <c t="n" r="B5" s="7">
        <v>2351</v>
      </c>
      <c t="n" r="C5" s="7">
        <v>24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v>
      </c>
      <c t="s" r="C1" s="2">
        <v>25</v>
      </c>
    </row>
    <row spans="1:3" r="2">
      <c t="s" r="A2" s="3">
        <v>121</v>
      </c>
    </row>
    <row spans="1:3" r="3">
      <c t="s" r="A3" s="4">
        <v>235</v>
      </c>
      <c t="n" r="B3" s="7">
        <v>4077</v>
      </c>
      <c t="n" r="C3" s="7">
        <v>2990</v>
      </c>
    </row>
    <row spans="1:3" r="4">
      <c t="s" r="A4" s="4">
        <v>236</v>
      </c>
      <c t="n" r="B4" s="5">
        <v>-30</v>
      </c>
      <c t="n" r="C4" s="5">
        <v>-4</v>
      </c>
    </row>
    <row spans="1:3" r="5">
      <c t="s" r="A5" s="4">
        <v>237</v>
      </c>
      <c t="n" r="B5" s="7">
        <v>4047</v>
      </c>
      <c t="n" r="C5" s="7">
        <v>29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5</v>
      </c>
    </row>
    <row spans="1:3" r="2">
      <c t="s" r="A2" s="3">
        <v>55</v>
      </c>
    </row>
    <row spans="1:3" r="3">
      <c t="s" r="A3" s="4">
        <v>56</v>
      </c>
      <c t="n" r="B3" s="8">
        <v>0.001</v>
      </c>
      <c t="n" r="C3" s="8">
        <v>0.001</v>
      </c>
    </row>
    <row spans="1:3" r="4">
      <c t="s" r="A4" s="4">
        <v>57</v>
      </c>
      <c t="n" r="B4" s="5">
        <v>10000000</v>
      </c>
      <c t="n" r="C4" s="5">
        <v>10000000</v>
      </c>
    </row>
    <row spans="1:3" r="5">
      <c t="s" r="A5" s="4">
        <v>58</v>
      </c>
      <c t="n" r="B5" s="5">
        <v>0</v>
      </c>
      <c t="n" r="C5" s="5">
        <v>0</v>
      </c>
    </row>
    <row spans="1:3" r="6">
      <c t="s" r="A6" s="4">
        <v>59</v>
      </c>
      <c t="n" r="B6" s="8">
        <v>0.001</v>
      </c>
      <c t="n" r="C6" s="8">
        <v>0.001</v>
      </c>
    </row>
    <row spans="1:3" r="7">
      <c t="s" r="A7" s="4">
        <v>60</v>
      </c>
      <c t="n" r="B7" s="5">
        <v>65000000</v>
      </c>
      <c t="n" r="C7" s="5">
        <v>65000000</v>
      </c>
    </row>
    <row spans="1:3" r="8">
      <c t="s" r="A8" s="4">
        <v>61</v>
      </c>
      <c t="n" r="B8" s="5">
        <v>33760904</v>
      </c>
      <c t="n" r="C8" s="5">
        <v>33641302</v>
      </c>
    </row>
    <row spans="1:3" r="9">
      <c t="s" r="A9" s="4">
        <v>62</v>
      </c>
      <c t="n" r="B9" s="5">
        <v>33760904</v>
      </c>
      <c t="n" r="C9" s="5">
        <v>336413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5</v>
      </c>
    </row>
    <row spans="1:3" r="2">
      <c t="s" r="A2" s="3">
        <v>121</v>
      </c>
    </row>
    <row spans="1:3" r="3">
      <c t="s" r="A3" s="4">
        <v>239</v>
      </c>
      <c t="n" r="B3" s="7">
        <v>281</v>
      </c>
      <c t="n" r="C3" s="7">
        <v>177</v>
      </c>
    </row>
    <row spans="1:3" r="4">
      <c t="s" r="A4" s="4">
        <v>240</v>
      </c>
      <c t="n" r="B4" s="5">
        <v>173</v>
      </c>
      <c t="n" r="C4" s="5">
        <v>301</v>
      </c>
    </row>
    <row spans="1:3" r="5">
      <c t="s" r="A5" s="4">
        <v>241</v>
      </c>
      <c t="n" r="B5" s="5">
        <v>230</v>
      </c>
      <c t="n" r="C5" s="5">
        <v>182</v>
      </c>
    </row>
    <row spans="1:3" r="6">
      <c t="s" r="A6" s="4">
        <v>242</v>
      </c>
      <c t="n" r="B6" s="5">
        <v>58</v>
      </c>
      <c t="n" r="C6" s="5">
        <v>82</v>
      </c>
    </row>
    <row spans="1:3" r="7">
      <c t="s" r="A7" s="4">
        <v>243</v>
      </c>
      <c t="n" r="B7" s="5">
        <v>165</v>
      </c>
      <c t="n" r="C7" s="5">
        <v>142</v>
      </c>
    </row>
    <row spans="1:3" r="8">
      <c t="s" r="A8" s="4">
        <v>244</v>
      </c>
      <c t="n" r="B8" s="5">
        <v>39</v>
      </c>
      <c t="n" r="C8" s="5">
        <v>6</v>
      </c>
    </row>
    <row spans="1:3" r="9">
      <c t="s" r="A9" s="4">
        <v>245</v>
      </c>
      <c t="n" r="B9" s="7">
        <v>946</v>
      </c>
      <c t="n" r="C9" s="7">
        <v>8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4">
        <v>247</v>
      </c>
      <c t="n" r="B2" s="7">
        <v>9748</v>
      </c>
      <c t="n" r="C2" s="7">
        <v>7218</v>
      </c>
    </row>
    <row spans="1:3" r="3">
      <c t="s" r="A3" s="4">
        <v>248</v>
      </c>
      <c t="n" r="B3" s="5">
        <v>-4146</v>
      </c>
      <c t="n" r="C3" s="5">
        <v>-2714</v>
      </c>
    </row>
    <row spans="1:3" r="4">
      <c t="s" r="A4" s="4">
        <v>249</v>
      </c>
      <c t="n" r="B4" s="5">
        <v>5602</v>
      </c>
      <c t="n" r="C4" s="5">
        <v>4504</v>
      </c>
    </row>
    <row spans="1:3" r="5">
      <c t="s" r="A5" s="4">
        <v>250</v>
      </c>
    </row>
    <row spans="1:3" r="6">
      <c t="s" r="A6" s="4">
        <v>247</v>
      </c>
      <c t="n" r="B6" s="5">
        <v>7970</v>
      </c>
      <c t="n" r="C6" s="5">
        <v>5655</v>
      </c>
    </row>
    <row spans="1:3" r="7">
      <c t="s" r="A7" s="4">
        <v>251</v>
      </c>
    </row>
    <row spans="1:3" r="8">
      <c t="s" r="A8" s="4">
        <v>247</v>
      </c>
      <c t="n" r="B8" s="5">
        <v>64</v>
      </c>
      <c t="n" r="C8" s="5">
        <v>51</v>
      </c>
    </row>
    <row spans="1:3" r="9">
      <c t="s" r="A9" s="4">
        <v>252</v>
      </c>
    </row>
    <row spans="1:3" r="10">
      <c t="s" r="A10" s="4">
        <v>247</v>
      </c>
      <c t="n" r="B10" s="5">
        <v>977</v>
      </c>
      <c t="n" r="C10" s="5">
        <v>819</v>
      </c>
    </row>
    <row spans="1:3" r="11">
      <c t="s" r="A11" s="4">
        <v>253</v>
      </c>
    </row>
    <row spans="1:3" r="12">
      <c t="s" r="A12" s="4">
        <v>247</v>
      </c>
      <c t="n" r="B12" s="5">
        <v>312</v>
      </c>
      <c t="n" r="C12" s="5">
        <v>267</v>
      </c>
    </row>
    <row spans="1:3" r="13">
      <c t="s" r="A13" s="4">
        <v>254</v>
      </c>
    </row>
    <row spans="1:3" r="14">
      <c t="s" r="A14" s="4">
        <v>247</v>
      </c>
      <c t="n" r="B14" s="7">
        <v>425</v>
      </c>
      <c t="n" r="C14" s="7">
        <v>4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5</v>
      </c>
    </row>
    <row spans="1:3" r="2">
      <c t="s" r="A2" s="4">
        <v>256</v>
      </c>
      <c t="n" r="B2" s="7">
        <v>268</v>
      </c>
      <c t="n" r="C2" s="7">
        <v>268</v>
      </c>
    </row>
    <row spans="1:3" r="3">
      <c t="s" r="A3" s="4">
        <v>257</v>
      </c>
      <c t="n" r="B3" s="5">
        <v>-209</v>
      </c>
      <c t="n" r="C3" s="5">
        <v>-188</v>
      </c>
    </row>
    <row spans="1:3" r="4">
      <c t="s" r="A4" s="4">
        <v>258</v>
      </c>
      <c t="n" r="B4" s="5">
        <v>59</v>
      </c>
      <c t="n" r="C4" s="5">
        <v>80</v>
      </c>
    </row>
    <row spans="1:3" r="5">
      <c t="s" r="A5" s="4">
        <v>259</v>
      </c>
    </row>
    <row spans="1:3" r="6">
      <c t="s" r="A6" s="4">
        <v>256</v>
      </c>
      <c t="n" r="B6" s="5">
        <v>236</v>
      </c>
      <c t="n" r="C6" s="5">
        <v>236</v>
      </c>
    </row>
    <row spans="1:3" r="7">
      <c t="s" r="A7" s="4">
        <v>260</v>
      </c>
    </row>
    <row spans="1:3" r="8">
      <c t="s" r="A8" s="4">
        <v>256</v>
      </c>
      <c t="n" r="B8" s="7">
        <v>32</v>
      </c>
      <c t="n" r="C8" s="7">
        <v>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1</v>
      </c>
      <c t="s" r="B1" s="2">
        <v>2</v>
      </c>
      <c t="s" r="C1" s="2">
        <v>25</v>
      </c>
    </row>
    <row spans="1:3" r="2">
      <c t="s" r="A2" s="3">
        <v>121</v>
      </c>
    </row>
    <row spans="1:3" r="3">
      <c t="s" r="A3" s="4">
        <v>262</v>
      </c>
      <c t="n" r="B3" s="7">
        <v>544</v>
      </c>
      <c t="n" r="C3" s="7">
        <v>787</v>
      </c>
    </row>
    <row spans="1:3" r="4">
      <c t="s" r="A4" s="4">
        <v>263</v>
      </c>
      <c t="n" r="B4" s="5">
        <v>1675</v>
      </c>
      <c t="n" r="C4" s="5">
        <v>1589</v>
      </c>
    </row>
    <row spans="1:3" r="5">
      <c t="s" r="A5" s="4">
        <v>264</v>
      </c>
      <c t="n" r="B5" s="5">
        <v>51</v>
      </c>
      <c t="n" r="C5" s="5">
        <v>17</v>
      </c>
    </row>
    <row spans="1:3" r="6">
      <c t="s" r="A6" s="4">
        <v>265</v>
      </c>
      <c t="n" r="B6" s="5">
        <v>250</v>
      </c>
      <c t="n" r="C6" s="5">
        <v>221</v>
      </c>
    </row>
    <row spans="1:3" r="7">
      <c t="s" r="A7" s="4">
        <v>266</v>
      </c>
      <c t="n" r="B7" s="5">
        <v>393</v>
      </c>
      <c t="n" r="C7" s="7">
        <v>330</v>
      </c>
    </row>
    <row spans="1:3" r="8">
      <c t="s" r="A8" s="4">
        <v>267</v>
      </c>
      <c t="n" r="B8" s="5">
        <v>8</v>
      </c>
      <c t="s" r="C8" s="4">
        <v>44</v>
      </c>
    </row>
    <row spans="1:3" r="9">
      <c t="s" r="A9" s="4">
        <v>268</v>
      </c>
      <c t="n" r="B9" s="5">
        <v>1191</v>
      </c>
      <c t="n" r="C9" s="7">
        <v>821</v>
      </c>
    </row>
    <row spans="1:3" r="10">
      <c t="s" r="A10" s="4">
        <v>269</v>
      </c>
      <c t="n" r="B10" s="7">
        <v>4112</v>
      </c>
      <c t="n" r="C10" s="7">
        <v>37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270</v>
      </c>
      <c t="s" r="B1" s="2">
        <v>64</v>
      </c>
      <c t="s" r="D1" s="2">
        <v>1</v>
      </c>
    </row>
    <row spans="1:5" r="2">
      <c t="s" r="B2" s="2">
        <v>2</v>
      </c>
      <c t="s" r="C2" s="2">
        <v>65</v>
      </c>
      <c t="s" r="D2" s="2">
        <v>2</v>
      </c>
      <c t="s" r="E2" s="2">
        <v>65</v>
      </c>
    </row>
    <row spans="1:5" r="3">
      <c t="s" r="A3" s="4">
        <v>76</v>
      </c>
      <c t="n" r="B3" s="7">
        <v>382</v>
      </c>
      <c t="n" r="C3" s="7">
        <v>382</v>
      </c>
      <c t="n" r="D3" s="7">
        <v>1145</v>
      </c>
      <c t="n" r="E3" s="7">
        <v>1080</v>
      </c>
    </row>
    <row spans="1:5" r="4">
      <c t="s" r="A4" s="4">
        <v>271</v>
      </c>
    </row>
    <row spans="1:5" r="5">
      <c t="s" r="A5" s="4">
        <v>272</v>
      </c>
      <c t="s" r="D5" s="4">
        <v>273</v>
      </c>
    </row>
    <row spans="1:5" r="6">
      <c t="s" r="A6" s="4">
        <v>274</v>
      </c>
    </row>
    <row spans="1:5" r="7">
      <c t="s" r="A7" s="4">
        <v>272</v>
      </c>
      <c t="s" r="D7" s="4">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6</v>
      </c>
      <c t="s" r="B1" s="2">
        <v>1</v>
      </c>
      <c t="s" r="C1" s="2">
        <v>277</v>
      </c>
    </row>
    <row spans="1:3" r="2">
      <c t="s" r="B2" s="2">
        <v>2</v>
      </c>
      <c t="s" r="C2" s="2">
        <v>25</v>
      </c>
    </row>
    <row spans="1:3" r="3">
      <c t="s" r="A3" s="4">
        <v>278</v>
      </c>
      <c t="n" r="B3" s="7">
        <v>13736</v>
      </c>
      <c t="n" r="C3" s="7">
        <v>13736</v>
      </c>
    </row>
    <row spans="1:3" r="4">
      <c t="s" r="A4" s="4">
        <v>279</v>
      </c>
      <c t="n" r="B4" s="5">
        <v>11285</v>
      </c>
      <c t="n" r="C4" s="5">
        <v>10140</v>
      </c>
    </row>
    <row spans="1:3" r="5">
      <c t="s" r="A5" s="4">
        <v>271</v>
      </c>
    </row>
    <row spans="1:3" r="6">
      <c t="s" r="A6" s="4">
        <v>278</v>
      </c>
      <c t="n" r="B6" s="5">
        <v>12172</v>
      </c>
      <c t="n" r="C6" s="5">
        <v>12172</v>
      </c>
    </row>
    <row spans="1:3" r="7">
      <c t="s" r="A7" s="4">
        <v>279</v>
      </c>
      <c t="n" r="B7" s="5">
        <v>10802</v>
      </c>
      <c t="n" r="C7" s="5">
        <v>9892</v>
      </c>
    </row>
    <row spans="1:3" r="8">
      <c t="s" r="A8" s="4">
        <v>274</v>
      </c>
    </row>
    <row spans="1:3" r="9">
      <c t="s" r="A9" s="4">
        <v>278</v>
      </c>
      <c t="n" r="B9" s="5">
        <v>1564</v>
      </c>
      <c t="n" r="C9" s="5">
        <v>1564</v>
      </c>
    </row>
    <row spans="1:3" r="10">
      <c t="s" r="A10" s="4">
        <v>279</v>
      </c>
      <c t="n" r="B10" s="7">
        <v>483</v>
      </c>
      <c t="n" r="C10" s="7">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25</v>
      </c>
    </row>
    <row spans="1:3" r="2">
      <c t="s" r="A2" s="3">
        <v>124</v>
      </c>
    </row>
    <row spans="1:3" r="3">
      <c t="s" r="A3" s="4">
        <v>281</v>
      </c>
      <c t="n" r="B3" s="7">
        <v>382</v>
      </c>
    </row>
    <row spans="1:3" r="4">
      <c t="n" r="A4" s="5">
        <v>2016</v>
      </c>
      <c t="n" r="B4" s="5">
        <v>1379</v>
      </c>
    </row>
    <row spans="1:3" r="5">
      <c t="n" r="A5" s="5">
        <v>2017</v>
      </c>
      <c t="n" r="B5" s="5">
        <v>313</v>
      </c>
    </row>
    <row spans="1:3" r="6">
      <c t="n" r="A6" s="5">
        <v>2018</v>
      </c>
      <c t="n" r="B6" s="5">
        <v>313</v>
      </c>
    </row>
    <row spans="1:3" r="7">
      <c t="n" r="A7" s="5">
        <v>2019</v>
      </c>
      <c t="n" r="B7" s="5">
        <v>64</v>
      </c>
    </row>
    <row spans="1:3" r="8">
      <c t="s" r="A8" s="4">
        <v>258</v>
      </c>
      <c t="n" r="B8" s="7">
        <v>2451</v>
      </c>
      <c t="n" r="C8" s="7">
        <v>35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2</v>
      </c>
      <c t="s" r="B1" s="2">
        <v>202</v>
      </c>
      <c t="s" r="C1" s="2">
        <v>2</v>
      </c>
      <c t="s" r="D1" s="2">
        <v>25</v>
      </c>
    </row>
    <row spans="1:4" r="2">
      <c t="s" r="A2" s="4">
        <v>43</v>
      </c>
      <c t="n" r="C2" s="7">
        <v>14988</v>
      </c>
      <c t="s" r="D2" s="4">
        <v>44</v>
      </c>
    </row>
    <row spans="1:4" r="3">
      <c t="s" r="A3" s="4">
        <v>283</v>
      </c>
      <c t="n" r="C3" s="5">
        <v>219604</v>
      </c>
    </row>
    <row spans="1:4" r="4">
      <c t="s" r="A4" s="4">
        <v>284</v>
      </c>
      <c t="n" r="C4" s="9">
        <v>1.86</v>
      </c>
    </row>
    <row spans="1:4" r="5">
      <c t="s" r="A5" s="4">
        <v>285</v>
      </c>
    </row>
    <row spans="1:4" r="6">
      <c t="s" r="A6" s="4">
        <v>43</v>
      </c>
      <c t="n" r="B6" s="7">
        <v>35000</v>
      </c>
      <c t="n" r="C6" s="7">
        <v>15400</v>
      </c>
    </row>
    <row spans="1:4" r="7">
      <c t="s" r="A7" s="4">
        <v>208</v>
      </c>
      <c t="n" r="B7" s="5">
        <v>15000</v>
      </c>
    </row>
    <row spans="1:4" r="8">
      <c t="s" r="A8" s="4">
        <v>209</v>
      </c>
      <c t="n" r="B8" s="7">
        <v>35000</v>
      </c>
    </row>
    <row spans="1:4" r="9">
      <c t="s" r="A9" s="4">
        <v>286</v>
      </c>
      <c t="s" r="B9" s="4">
        <v>287</v>
      </c>
    </row>
    <row spans="1:4" r="10">
      <c t="s" r="A10" s="4">
        <v>288</v>
      </c>
      <c t="s" r="B10" s="4">
        <v>289</v>
      </c>
    </row>
    <row spans="1:4" r="11">
      <c t="s" r="A11" s="4">
        <v>290</v>
      </c>
      <c t="n" r="C11" s="7">
        <v>456</v>
      </c>
    </row>
    <row spans="1:4" r="12">
      <c t="s" r="A12" s="4">
        <v>291</v>
      </c>
      <c t="s" r="C12" s="4">
        <v>292</v>
      </c>
    </row>
    <row spans="1:4" r="13">
      <c t="s" r="A13" s="4">
        <v>293</v>
      </c>
      <c t="s" r="C13" s="4">
        <v>294</v>
      </c>
    </row>
    <row spans="1:4" r="14">
      <c t="s" r="A14" s="4">
        <v>295</v>
      </c>
      <c t="n" r="C14" s="7">
        <v>5000</v>
      </c>
    </row>
    <row spans="1:4" r="15">
      <c t="s" r="A15" s="4">
        <v>296</v>
      </c>
    </row>
    <row spans="1:4" r="16">
      <c t="s" r="A16" s="4">
        <v>208</v>
      </c>
      <c t="n" r="B16" s="7">
        <v>10000</v>
      </c>
    </row>
    <row spans="1:4" r="17">
      <c t="s" r="A17" s="4">
        <v>209</v>
      </c>
      <c t="n" r="B17" s="5">
        <v>38000</v>
      </c>
    </row>
    <row spans="1:4" r="18">
      <c t="s" r="A18" s="4">
        <v>297</v>
      </c>
    </row>
    <row spans="1:4" r="19">
      <c t="s" r="A19" s="4">
        <v>208</v>
      </c>
      <c t="n" r="B19" s="5">
        <v>10000</v>
      </c>
    </row>
    <row spans="1:4" r="20">
      <c t="s" r="A20" s="4">
        <v>298</v>
      </c>
    </row>
    <row spans="1:4" r="21">
      <c t="s" r="A21" s="4">
        <v>208</v>
      </c>
      <c t="n" r="B21" s="7">
        <v>10000</v>
      </c>
    </row>
    <row spans="1:4" r="22">
      <c t="s" r="A22" s="4">
        <v>299</v>
      </c>
    </row>
    <row spans="1:4" r="23">
      <c t="s" r="A23" s="4">
        <v>283</v>
      </c>
      <c t="n" r="C23" s="5">
        <v>350000</v>
      </c>
    </row>
    <row spans="1:4" r="24">
      <c t="s" r="A24" s="4">
        <v>284</v>
      </c>
      <c t="n" r="C24" s="7">
        <v>5</v>
      </c>
    </row>
    <row spans="1:4" r="25">
      <c t="s" r="A25" s="4">
        <v>300</v>
      </c>
      <c t="s" r="C25" s="4">
        <v>275</v>
      </c>
    </row>
    <row spans="1:4" r="26">
      <c t="s" r="A26" s="4">
        <v>301</v>
      </c>
    </row>
    <row spans="1:4" r="27">
      <c t="s" r="A27" s="4">
        <v>302</v>
      </c>
      <c t="n" r="C27" s="7">
        <v>25000</v>
      </c>
    </row>
    <row spans="1:4" r="28">
      <c t="s" r="A28" s="4">
        <v>303</v>
      </c>
    </row>
    <row spans="1:4" r="29">
      <c t="s" r="A29" s="4">
        <v>288</v>
      </c>
      <c t="s" r="B29" s="4">
        <v>304</v>
      </c>
    </row>
    <row spans="1:4" r="30">
      <c t="s" r="A30" s="4">
        <v>305</v>
      </c>
    </row>
    <row spans="1:4" r="31">
      <c t="s" r="A31" s="4">
        <v>288</v>
      </c>
      <c t="s" r="B31" s="4">
        <v>3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spans="1:7" r="1">
      <c t="s" r="A1" s="1">
        <v>307</v>
      </c>
      <c t="s" r="B1" s="2">
        <v>64</v>
      </c>
      <c t="s" r="D1" s="2">
        <v>1</v>
      </c>
    </row>
    <row spans="1:7" r="2">
      <c t="s" r="B2" s="2">
        <v>308</v>
      </c>
      <c t="s" r="C2" s="2">
        <v>309</v>
      </c>
      <c t="s" r="D2" s="2">
        <v>308</v>
      </c>
      <c t="s" r="E2" s="2">
        <v>310</v>
      </c>
      <c t="s" r="F2" s="2">
        <v>309</v>
      </c>
      <c t="s" r="G2" s="2">
        <v>311</v>
      </c>
    </row>
    <row spans="1:7" r="3">
      <c t="s" r="A3" s="4">
        <v>312</v>
      </c>
      <c t="n" r="B3" s="7">
        <v>3</v>
      </c>
      <c t="n" r="C3" s="7">
        <v>3</v>
      </c>
      <c t="n" r="D3" s="7">
        <v>9</v>
      </c>
      <c t="n" r="F3" s="7">
        <v>8</v>
      </c>
    </row>
    <row spans="1:7" r="4">
      <c t="s" r="A4" s="4">
        <v>313</v>
      </c>
      <c t="n" r="B4" s="7">
        <v>3</v>
      </c>
      <c t="n" r="D4" s="7">
        <v>3</v>
      </c>
      <c t="n" r="G4" s="7">
        <v>3</v>
      </c>
    </row>
    <row spans="1:7" r="5">
      <c t="s" r="A5" s="4">
        <v>314</v>
      </c>
    </row>
    <row spans="1:7" r="6">
      <c t="s" r="A6" s="4">
        <v>315</v>
      </c>
      <c t="n" r="E6" s="10">
        <v>2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r="A1" s="1">
        <v>316</v>
      </c>
      <c t="s" r="B1" s="2">
        <v>317</v>
      </c>
    </row>
    <row spans="1:2" r="2">
      <c t="s" r="A2" s="3">
        <v>133</v>
      </c>
    </row>
    <row spans="1:2" r="3">
      <c t="s" r="A3" s="4">
        <v>318</v>
      </c>
      <c t="n" r="B3" s="5">
        <v>219604</v>
      </c>
    </row>
    <row spans="1:2" r="4">
      <c t="s" r="A4" s="4">
        <v>319</v>
      </c>
      <c t="n" r="B4" s="9">
        <v>1.86</v>
      </c>
    </row>
    <row spans="1:2" r="5">
      <c t="s" r="A5" s="4">
        <v>320</v>
      </c>
      <c t="n" r="B5" s="7">
        <v>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5522</v>
      </c>
      <c t="n" r="C4" s="7">
        <v>4245</v>
      </c>
      <c t="n" r="D4" s="7">
        <v>14534</v>
      </c>
      <c t="n" r="E4" s="7">
        <v>11757</v>
      </c>
    </row>
    <row spans="1:5" r="5">
      <c t="s" r="A5" s="4">
        <v>68</v>
      </c>
      <c t="n" r="B5" s="5">
        <v>1090</v>
      </c>
      <c t="n" r="C5" s="5">
        <v>967</v>
      </c>
      <c t="n" r="D5" s="5">
        <v>3830</v>
      </c>
      <c t="n" r="E5" s="5">
        <v>2665</v>
      </c>
    </row>
    <row spans="1:5" r="6">
      <c t="s" r="A6" s="4">
        <v>69</v>
      </c>
      <c t="n" r="B6" s="5">
        <v>6612</v>
      </c>
      <c t="n" r="C6" s="5">
        <v>5212</v>
      </c>
      <c t="n" r="D6" s="5">
        <v>18364</v>
      </c>
      <c t="n" r="E6" s="5">
        <v>14422</v>
      </c>
    </row>
    <row spans="1:5" r="7">
      <c t="s" r="A7" s="3">
        <v>70</v>
      </c>
    </row>
    <row spans="1:5" r="8">
      <c t="s" r="A8" s="4">
        <v>71</v>
      </c>
      <c t="n" r="B8" s="5">
        <v>2827</v>
      </c>
      <c t="n" r="C8" s="5">
        <v>2377</v>
      </c>
      <c t="n" r="D8" s="5">
        <v>8073</v>
      </c>
      <c t="n" r="E8" s="5">
        <v>6433</v>
      </c>
    </row>
    <row spans="1:5" r="9">
      <c t="s" r="A9" s="4">
        <v>72</v>
      </c>
      <c t="n" r="B9" s="5">
        <v>467</v>
      </c>
      <c t="n" r="C9" s="5">
        <v>349</v>
      </c>
      <c t="n" r="D9" s="5">
        <v>1216</v>
      </c>
      <c t="n" r="E9" s="5">
        <v>958</v>
      </c>
    </row>
    <row spans="1:5" r="10">
      <c t="s" r="A10" s="4">
        <v>73</v>
      </c>
      <c t="n" r="B10" s="5">
        <v>4094</v>
      </c>
      <c t="n" r="C10" s="5">
        <v>3485</v>
      </c>
      <c t="n" r="D10" s="5">
        <v>11403</v>
      </c>
      <c t="n" r="E10" s="5">
        <v>10203</v>
      </c>
    </row>
    <row spans="1:5" r="11">
      <c t="s" r="A11" s="4">
        <v>74</v>
      </c>
      <c t="n" r="B11" s="5">
        <v>1796</v>
      </c>
      <c t="n" r="C11" s="5">
        <v>586</v>
      </c>
      <c t="n" r="D11" s="5">
        <v>4911</v>
      </c>
      <c t="n" r="E11" s="5">
        <v>1768</v>
      </c>
    </row>
    <row spans="1:5" r="12">
      <c t="s" r="A12" s="4">
        <v>75</v>
      </c>
      <c t="n" r="B12" s="5">
        <v>4589</v>
      </c>
      <c t="n" r="C12" s="5">
        <v>4147</v>
      </c>
      <c t="n" r="D12" s="5">
        <v>14932</v>
      </c>
      <c t="n" r="E12" s="5">
        <v>11900</v>
      </c>
    </row>
    <row spans="1:5" r="13">
      <c t="s" r="A13" s="4">
        <v>76</v>
      </c>
      <c t="n" r="B13" s="5">
        <v>382</v>
      </c>
      <c t="n" r="C13" s="5">
        <v>382</v>
      </c>
      <c t="n" r="D13" s="5">
        <v>1145</v>
      </c>
      <c t="n" r="E13" s="5">
        <v>1080</v>
      </c>
    </row>
    <row spans="1:5" r="14">
      <c t="s" r="A14" s="4">
        <v>77</v>
      </c>
      <c t="n" r="B14" s="5">
        <v>14155</v>
      </c>
      <c t="n" r="C14" s="5">
        <v>11326</v>
      </c>
      <c t="n" r="D14" s="5">
        <v>41680</v>
      </c>
      <c t="n" r="E14" s="5">
        <v>32342</v>
      </c>
    </row>
    <row spans="1:5" r="15">
      <c t="s" r="A15" s="4">
        <v>78</v>
      </c>
      <c t="n" r="B15" s="5">
        <v>-7543</v>
      </c>
      <c t="n" r="C15" s="5">
        <v>-6114</v>
      </c>
      <c t="n" r="D15" s="5">
        <v>-23316</v>
      </c>
      <c t="n" r="E15" s="5">
        <v>-17920</v>
      </c>
    </row>
    <row spans="1:5" r="16">
      <c t="s" r="A16" s="3">
        <v>79</v>
      </c>
    </row>
    <row spans="1:5" r="17">
      <c t="s" r="A17" s="4">
        <v>80</v>
      </c>
      <c t="n" r="B17" s="5">
        <v>-502</v>
      </c>
      <c t="n" r="C17" s="7">
        <v>6</v>
      </c>
      <c t="n" r="D17" s="5">
        <v>-1130</v>
      </c>
      <c t="n" r="E17" s="7">
        <v>22</v>
      </c>
    </row>
    <row spans="1:5" r="18">
      <c t="s" r="A18" s="4">
        <v>81</v>
      </c>
      <c t="n" r="B18" s="5">
        <v>-17</v>
      </c>
      <c t="s" r="C18" s="4">
        <v>44</v>
      </c>
      <c t="n" r="D18" s="5">
        <v>-48</v>
      </c>
      <c t="s" r="E18" s="4">
        <v>44</v>
      </c>
    </row>
    <row spans="1:5" r="19">
      <c t="s" r="A19" s="4">
        <v>82</v>
      </c>
      <c t="n" r="B19" s="5">
        <v>17</v>
      </c>
      <c t="n" r="C19" s="7">
        <v>310</v>
      </c>
      <c t="n" r="D19" s="5">
        <v>133</v>
      </c>
      <c t="n" r="E19" s="7">
        <v>1032</v>
      </c>
    </row>
    <row spans="1:5" r="20">
      <c t="s" r="A20" s="4">
        <v>83</v>
      </c>
      <c t="n" r="B20" s="5">
        <v>-19</v>
      </c>
      <c t="n" r="C20" s="5">
        <v>13</v>
      </c>
      <c t="n" r="D20" s="5">
        <v>58</v>
      </c>
      <c t="n" r="E20" s="5">
        <v>84</v>
      </c>
    </row>
    <row spans="1:5" r="21">
      <c t="s" r="A21" s="4">
        <v>84</v>
      </c>
      <c t="n" r="B21" s="5">
        <v>-521</v>
      </c>
      <c t="n" r="C21" s="5">
        <v>329</v>
      </c>
      <c t="n" r="D21" s="5">
        <v>-987</v>
      </c>
      <c t="n" r="E21" s="5">
        <v>1138</v>
      </c>
    </row>
    <row spans="1:5" r="22">
      <c t="s" r="A22" s="4">
        <v>85</v>
      </c>
      <c t="n" r="B22" s="7">
        <v>-8064</v>
      </c>
      <c t="n" r="C22" s="7">
        <v>-5785</v>
      </c>
      <c t="n" r="D22" s="7">
        <v>-24303</v>
      </c>
      <c t="n" r="E22" s="7">
        <v>-16782</v>
      </c>
    </row>
    <row spans="1:5" r="23">
      <c t="s" r="A23" s="4">
        <v>86</v>
      </c>
      <c t="n" r="B23" s="5">
        <v>33728931</v>
      </c>
      <c t="n" r="C23" s="5">
        <v>33588734</v>
      </c>
      <c t="n" r="D23" s="5">
        <v>33676917</v>
      </c>
      <c t="n" r="E23" s="5">
        <v>33574846</v>
      </c>
    </row>
    <row spans="1:5" r="24">
      <c t="s" r="A24" s="4">
        <v>87</v>
      </c>
      <c t="n" r="B24" s="9">
        <v>-0.24</v>
      </c>
      <c t="n" r="C24" s="9">
        <v>-0.17</v>
      </c>
      <c t="n" r="D24" s="9">
        <v>-0.72</v>
      </c>
      <c t="n" r="E24" s="9">
        <v>-0.5</v>
      </c>
    </row>
    <row spans="1:5" r="25">
      <c t="s" r="A25" s="4">
        <v>88</v>
      </c>
      <c t="n" r="B25" s="5">
        <v>33774324</v>
      </c>
      <c t="n" r="C25" s="5">
        <v>33711814</v>
      </c>
      <c t="n" r="D25" s="5">
        <v>33723678</v>
      </c>
      <c t="n" r="E25" s="5">
        <v>33725555</v>
      </c>
    </row>
    <row spans="1:5" r="26">
      <c t="s" r="A26" s="4">
        <v>89</v>
      </c>
      <c t="n" r="B26" s="9">
        <v>-0.24</v>
      </c>
      <c t="n" r="C26" s="9">
        <v>-0.18</v>
      </c>
      <c t="n" r="D26" s="9">
        <v>-0.72</v>
      </c>
      <c t="n" r="E26" s="9">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21</v>
      </c>
      <c t="s" r="B1" s="2">
        <v>1</v>
      </c>
    </row>
    <row spans="1:2" r="2">
      <c t="s" r="B2" s="2">
        <v>308</v>
      </c>
    </row>
    <row spans="1:2" r="3">
      <c t="s" r="A3" s="3">
        <v>133</v>
      </c>
    </row>
    <row spans="1:2" r="4">
      <c t="s" r="A4" s="4">
        <v>322</v>
      </c>
      <c t="n" r="B4" s="7">
        <v>256</v>
      </c>
    </row>
    <row spans="1:2" r="5">
      <c t="s" r="A5" s="4">
        <v>323</v>
      </c>
      <c t="s" r="B5" s="4">
        <v>44</v>
      </c>
    </row>
    <row spans="1:2" r="6">
      <c t="s" r="A6" s="4">
        <v>324</v>
      </c>
      <c t="n" r="B6" s="7">
        <v>-133</v>
      </c>
    </row>
    <row spans="1:2" r="7">
      <c t="s" r="A7" s="4">
        <v>325</v>
      </c>
      <c t="n" r="B7" s="7">
        <v>1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6"/>
    <col customWidth="1" max="12" min="12" width="14"/>
    <col customWidth="1" max="13" min="13" width="14"/>
  </cols>
  <sheetData>
    <row spans="1:13" r="1">
      <c t="s" r="A1" s="1">
        <v>326</v>
      </c>
      <c t="s" r="B1" s="2">
        <v>327</v>
      </c>
      <c t="s" r="E1" s="2">
        <v>64</v>
      </c>
      <c t="s" r="H1" s="2">
        <v>328</v>
      </c>
      <c t="s" r="I1" s="2">
        <v>1</v>
      </c>
      <c t="s" r="K1" s="2">
        <v>277</v>
      </c>
    </row>
    <row spans="1:13" r="2">
      <c t="s" r="B2" s="2">
        <v>329</v>
      </c>
      <c t="s" r="C2" s="2">
        <v>330</v>
      </c>
      <c t="s" r="D2" s="2">
        <v>331</v>
      </c>
      <c t="s" r="E2" s="2">
        <v>2</v>
      </c>
      <c t="s" r="F2" s="2">
        <v>65</v>
      </c>
      <c t="s" r="G2" s="2">
        <v>332</v>
      </c>
      <c t="s" r="H2" s="2">
        <v>333</v>
      </c>
      <c t="s" r="I2" s="2">
        <v>2</v>
      </c>
      <c t="s" r="J2" s="2">
        <v>65</v>
      </c>
      <c t="s" r="K2" s="2">
        <v>25</v>
      </c>
      <c t="s" r="L2" s="2">
        <v>334</v>
      </c>
      <c t="s" r="M2" s="2">
        <v>335</v>
      </c>
    </row>
    <row spans="1:13" r="3">
      <c t="s" r="A3" s="4">
        <v>336</v>
      </c>
      <c t="n" r="E3" s="5">
        <v>65000000</v>
      </c>
      <c t="n" r="I3" s="5">
        <v>65000000</v>
      </c>
      <c t="n" r="K3" s="5">
        <v>65000000</v>
      </c>
    </row>
    <row spans="1:13" r="4">
      <c t="s" r="A4" s="4">
        <v>337</v>
      </c>
      <c t="n" r="E4" s="8">
        <v>0.001</v>
      </c>
      <c t="n" r="I4" s="8">
        <v>0.001</v>
      </c>
      <c t="n" r="K4" s="8">
        <v>0.001</v>
      </c>
    </row>
    <row spans="1:13" r="5">
      <c t="s" r="A5" s="4">
        <v>338</v>
      </c>
      <c t="n" r="E5" s="5">
        <v>10000000</v>
      </c>
      <c t="n" r="I5" s="5">
        <v>10000000</v>
      </c>
      <c t="n" r="K5" s="5">
        <v>10000000</v>
      </c>
    </row>
    <row spans="1:13" r="6">
      <c t="s" r="A6" s="4">
        <v>339</v>
      </c>
      <c t="n" r="E6" s="8">
        <v>0.001</v>
      </c>
      <c t="n" r="I6" s="8">
        <v>0.001</v>
      </c>
      <c t="n" r="K6" s="8">
        <v>0.001</v>
      </c>
    </row>
    <row spans="1:13" r="7">
      <c t="s" r="A7" s="4">
        <v>340</v>
      </c>
      <c t="n" r="C7" s="5">
        <v>3000000</v>
      </c>
    </row>
    <row spans="1:13" r="8">
      <c t="s" r="A8" s="4">
        <v>341</v>
      </c>
      <c t="n" r="C8" s="9">
        <v>13.5</v>
      </c>
    </row>
    <row spans="1:13" r="9">
      <c t="s" r="A9" s="4">
        <v>342</v>
      </c>
      <c t="n" r="C9" s="7">
        <v>40400</v>
      </c>
    </row>
    <row spans="1:13" r="10">
      <c t="s" r="A10" s="4">
        <v>343</v>
      </c>
      <c t="n" r="C10" s="7">
        <v>3100</v>
      </c>
      <c t="s" r="I10" s="4">
        <v>44</v>
      </c>
      <c t="n" r="J10" s="7">
        <v>69</v>
      </c>
    </row>
    <row spans="1:13" r="11">
      <c t="s" r="A11" s="4">
        <v>344</v>
      </c>
      <c t="n" r="E11" s="7">
        <v>987</v>
      </c>
      <c t="n" r="F11" s="7">
        <v>1043</v>
      </c>
      <c t="n" r="I11" s="7">
        <v>3218</v>
      </c>
      <c t="n" r="J11" s="5">
        <v>2943</v>
      </c>
    </row>
    <row spans="1:13" r="12">
      <c t="s" r="A12" s="4">
        <v>345</v>
      </c>
      <c t="n" r="E12" s="5">
        <v>219604</v>
      </c>
      <c t="n" r="I12" s="5">
        <v>219604</v>
      </c>
    </row>
    <row spans="1:13" r="13">
      <c t="s" r="A13" s="4">
        <v>346</v>
      </c>
      <c t="n" r="E13" s="9">
        <v>1.86</v>
      </c>
      <c t="n" r="I13" s="9">
        <v>1.86</v>
      </c>
    </row>
    <row spans="1:13" r="14">
      <c t="s" r="A14" s="4">
        <v>347</v>
      </c>
      <c t="n" r="D14" s="7">
        <v>7000</v>
      </c>
    </row>
    <row spans="1:13" r="15">
      <c t="s" r="A15" s="4">
        <v>348</v>
      </c>
      <c t="n" r="D15" s="9">
        <v>1.82</v>
      </c>
    </row>
    <row spans="1:13" r="16">
      <c t="s" r="A16" s="4">
        <v>349</v>
      </c>
      <c t="n" r="D16" s="5">
        <v>1</v>
      </c>
    </row>
    <row spans="1:13" r="17">
      <c t="s" r="A17" s="4">
        <v>350</v>
      </c>
      <c t="n" r="D17" s="5">
        <v>1</v>
      </c>
    </row>
    <row spans="1:13" r="18">
      <c t="s" r="A18" s="4">
        <v>351</v>
      </c>
      <c t="n" r="E18" s="7">
        <v>122</v>
      </c>
      <c t="n" r="I18" s="7">
        <v>122</v>
      </c>
    </row>
    <row spans="1:13" r="19">
      <c t="s" r="A19" s="4">
        <v>217</v>
      </c>
    </row>
    <row spans="1:13" r="20">
      <c t="s" r="A20" s="4">
        <v>352</v>
      </c>
      <c t="n" r="B20" s="7">
        <v>250</v>
      </c>
    </row>
    <row spans="1:13" r="21">
      <c t="s" r="A21" s="4">
        <v>353</v>
      </c>
      <c t="s" r="B21" s="4">
        <v>354</v>
      </c>
    </row>
    <row spans="1:13" r="22">
      <c t="s" r="A22" s="4">
        <v>355</v>
      </c>
      <c t="s" r="B22" s="4">
        <v>226</v>
      </c>
    </row>
    <row spans="1:13" r="23">
      <c t="s" r="A23" s="4">
        <v>356</v>
      </c>
      <c t="n" r="I23" s="5">
        <v>124378</v>
      </c>
    </row>
    <row spans="1:13" r="24">
      <c t="s" r="A24" s="4">
        <v>357</v>
      </c>
      <c t="n" r="E24" s="7">
        <v>1020</v>
      </c>
      <c t="n" r="I24" s="7">
        <v>2804</v>
      </c>
    </row>
    <row spans="1:13" r="25">
      <c t="s" r="A25" s="4">
        <v>358</v>
      </c>
    </row>
    <row spans="1:13" r="26">
      <c t="s" r="A26" s="4">
        <v>340</v>
      </c>
      <c t="n" r="D26" s="5">
        <v>3846154</v>
      </c>
    </row>
    <row spans="1:13" r="27">
      <c t="s" r="A27" s="4">
        <v>359</v>
      </c>
    </row>
    <row spans="1:13" r="28">
      <c t="s" r="A28" s="4">
        <v>345</v>
      </c>
      <c t="n" r="M28" s="5">
        <v>109375</v>
      </c>
    </row>
    <row spans="1:13" r="29">
      <c t="s" r="A29" s="4">
        <v>346</v>
      </c>
      <c t="n" r="M29" s="9">
        <v>1.6</v>
      </c>
    </row>
    <row spans="1:13" r="30">
      <c t="s" r="A30" s="4">
        <v>360</v>
      </c>
      <c t="n" r="E30" s="5">
        <v>74063</v>
      </c>
      <c t="n" r="I30" s="5">
        <v>74063</v>
      </c>
      <c t="n" r="K30" s="5">
        <v>74063</v>
      </c>
    </row>
    <row spans="1:13" r="31">
      <c t="s" r="A31" s="4">
        <v>361</v>
      </c>
    </row>
    <row spans="1:13" r="32">
      <c t="s" r="A32" s="4">
        <v>345</v>
      </c>
      <c t="n" r="D32" s="5">
        <v>3846154</v>
      </c>
    </row>
    <row spans="1:13" r="33">
      <c t="s" r="A33" s="4">
        <v>346</v>
      </c>
      <c t="n" r="D33" s="9">
        <v>1.86</v>
      </c>
    </row>
    <row spans="1:13" r="34">
      <c t="s" r="A34" s="4">
        <v>362</v>
      </c>
      <c t="s" r="D34" s="4">
        <v>363</v>
      </c>
    </row>
    <row spans="1:13" r="35">
      <c t="s" r="A35" s="4">
        <v>364</v>
      </c>
      <c t="s" r="D35" s="4">
        <v>275</v>
      </c>
    </row>
    <row spans="1:13" r="36">
      <c t="s" r="A36" s="4">
        <v>365</v>
      </c>
      <c t="s" r="D36" s="4">
        <v>366</v>
      </c>
    </row>
    <row spans="1:13" r="37">
      <c t="s" r="A37" s="4">
        <v>351</v>
      </c>
      <c t="n" r="D37" s="7">
        <v>5500</v>
      </c>
      <c t="n" r="E37" s="7">
        <v>122</v>
      </c>
      <c t="n" r="I37" s="7">
        <v>122</v>
      </c>
    </row>
    <row spans="1:13" r="38">
      <c t="s" r="A38" s="4">
        <v>367</v>
      </c>
      <c t="n" r="D38" s="7">
        <v>3000</v>
      </c>
    </row>
    <row spans="1:13" r="39">
      <c t="s" r="A39" s="4">
        <v>368</v>
      </c>
      <c t="n" r="F39" s="7">
        <v>0</v>
      </c>
      <c t="n" r="G39" s="7">
        <v>2616</v>
      </c>
      <c t="n" r="J39" s="7">
        <v>304945</v>
      </c>
    </row>
    <row spans="1:13" r="40">
      <c t="s" r="A40" s="4">
        <v>369</v>
      </c>
      <c t="n" r="H40" s="7">
        <v>17</v>
      </c>
      <c t="n" r="K40" s="7">
        <v>133</v>
      </c>
      <c t="n" r="L40" s="7">
        <v>263</v>
      </c>
    </row>
    <row spans="1:13" r="41">
      <c t="s" r="A41" s="4">
        <v>370</v>
      </c>
    </row>
    <row spans="1:13" r="42">
      <c t="s" r="A42" s="4">
        <v>371</v>
      </c>
      <c t="s" r="I42" s="4">
        <v>273</v>
      </c>
    </row>
    <row spans="1:13" r="43">
      <c t="s" r="A43" s="4">
        <v>372</v>
      </c>
      <c t="s" r="E43" s="4">
        <v>373</v>
      </c>
      <c t="s" r="I43" s="4">
        <v>373</v>
      </c>
    </row>
    <row spans="1:13" r="44">
      <c t="s" r="A44" s="4">
        <v>374</v>
      </c>
      <c t="s" r="I44" s="4">
        <v>275</v>
      </c>
    </row>
    <row spans="1:13" r="45">
      <c t="s" r="A45" s="4">
        <v>375</v>
      </c>
    </row>
    <row spans="1:13" r="46">
      <c t="s" r="A46" s="4">
        <v>376</v>
      </c>
      <c t="s" r="I46" s="4">
        <v>377</v>
      </c>
    </row>
    <row spans="1:13" r="47">
      <c t="s" r="A47" s="4">
        <v>378</v>
      </c>
    </row>
    <row spans="1:13" r="48">
      <c t="s" r="A48" s="4">
        <v>376</v>
      </c>
      <c t="s" r="I48" s="4">
        <v>373</v>
      </c>
    </row>
    <row spans="1:13" r="49">
      <c t="s" r="A49" s="4">
        <v>379</v>
      </c>
    </row>
    <row spans="1:13" r="50">
      <c t="s" r="A50" s="4">
        <v>376</v>
      </c>
      <c t="s" r="I50" s="4">
        <v>380</v>
      </c>
    </row>
    <row spans="1:13" r="51">
      <c t="s" r="A51" s="4">
        <v>381</v>
      </c>
    </row>
    <row spans="1:13" r="52">
      <c t="s" r="A52" s="4">
        <v>382</v>
      </c>
      <c t="n" r="E52" s="5">
        <v>7200000</v>
      </c>
      <c t="n" r="I52" s="5">
        <v>7200000</v>
      </c>
    </row>
    <row spans="1:13" r="53">
      <c t="s" r="A53" s="4">
        <v>383</v>
      </c>
    </row>
    <row spans="1:13" r="54">
      <c t="s" r="A54" s="4">
        <v>376</v>
      </c>
      <c t="s" r="I54" s="4">
        <v>384</v>
      </c>
    </row>
    <row spans="1:13" r="55">
      <c t="s" r="A55" s="4">
        <v>385</v>
      </c>
      <c t="n" r="E55" s="5">
        <v>671500</v>
      </c>
      <c t="n" r="I55" s="5">
        <v>671500</v>
      </c>
    </row>
    <row spans="1:13" r="56">
      <c t="s" r="A56" s="4">
        <v>386</v>
      </c>
      <c t="s" r="I56" s="4">
        <v>387</v>
      </c>
    </row>
    <row spans="1:13" r="57">
      <c t="s" r="A57" s="4">
        <v>388</v>
      </c>
      <c t="s" r="I57" s="4">
        <v>389</v>
      </c>
    </row>
    <row spans="1:13" r="58">
      <c t="s" r="A58" s="4">
        <v>390</v>
      </c>
      <c t="n" r="I58" s="7">
        <v>25</v>
      </c>
    </row>
    <row spans="1:13" r="59">
      <c t="s" r="A59" s="4">
        <v>391</v>
      </c>
      <c t="n" r="I59" s="5">
        <v>5000</v>
      </c>
    </row>
    <row spans="1:13" r="60">
      <c t="s" r="A60" s="4">
        <v>392</v>
      </c>
      <c t="n" r="I60" s="7">
        <v>99</v>
      </c>
    </row>
    <row spans="1:13" r="61">
      <c t="s" r="A61" s="4">
        <v>393</v>
      </c>
      <c t="n" r="I61" s="5">
        <v>54211</v>
      </c>
    </row>
    <row spans="1:13" r="62">
      <c t="s" r="A62" s="4">
        <v>344</v>
      </c>
      <c t="n" r="E62" s="7">
        <v>27</v>
      </c>
      <c t="n" r="I62" s="7">
        <v>66</v>
      </c>
    </row>
  </sheetData>
  <mergeCells count="5">
    <mergeCell ref="A1:A2"/>
    <mergeCell ref="B1:D1"/>
    <mergeCell ref="E1:G1"/>
    <mergeCell ref="I1:J1"/>
    <mergeCell ref="K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64</v>
      </c>
      <c t="s" r="D1" s="2">
        <v>1</v>
      </c>
    </row>
    <row spans="1:5" r="2">
      <c t="s" r="B2" s="2">
        <v>2</v>
      </c>
      <c t="s" r="C2" s="2">
        <v>65</v>
      </c>
      <c t="s" r="D2" s="2">
        <v>2</v>
      </c>
      <c t="s" r="E2" s="2">
        <v>65</v>
      </c>
    </row>
    <row spans="1:5" r="3">
      <c t="s" r="A3" s="4">
        <v>395</v>
      </c>
      <c t="n" r="B3" s="7">
        <v>987</v>
      </c>
      <c t="n" r="C3" s="7">
        <v>1043</v>
      </c>
      <c t="n" r="D3" s="7">
        <v>3218</v>
      </c>
      <c t="n" r="E3" s="7">
        <v>2943</v>
      </c>
    </row>
    <row spans="1:5" r="4">
      <c t="s" r="A4" s="4">
        <v>396</v>
      </c>
    </row>
    <row spans="1:5" r="5">
      <c t="s" r="A5" s="4">
        <v>395</v>
      </c>
      <c t="n" r="B5" s="5">
        <v>476</v>
      </c>
      <c t="n" r="C5" s="5">
        <v>568</v>
      </c>
      <c t="n" r="D5" s="5">
        <v>1587</v>
      </c>
      <c t="n" r="E5" s="5">
        <v>1914</v>
      </c>
    </row>
    <row spans="1:5" r="6">
      <c t="s" r="A6" s="4">
        <v>397</v>
      </c>
    </row>
    <row spans="1:5" r="7">
      <c t="s" r="A7" s="4">
        <v>395</v>
      </c>
      <c t="n" r="B7" s="5">
        <v>99</v>
      </c>
      <c t="n" r="C7" s="5">
        <v>41</v>
      </c>
      <c t="n" r="D7" s="5">
        <v>320</v>
      </c>
      <c t="n" r="E7" s="5">
        <v>119</v>
      </c>
    </row>
    <row spans="1:5" r="8">
      <c t="s" r="A8" s="4">
        <v>398</v>
      </c>
    </row>
    <row spans="1:5" r="9">
      <c t="s" r="A9" s="4">
        <v>395</v>
      </c>
      <c t="n" r="B9" s="7">
        <v>412</v>
      </c>
      <c t="n" r="C9" s="7">
        <v>434</v>
      </c>
      <c t="n" r="D9" s="7">
        <v>1311</v>
      </c>
      <c t="n" r="E9" s="7">
        <v>9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t="s" r="A1" s="1">
        <v>399</v>
      </c>
      <c t="s" r="B1" s="2">
        <v>1</v>
      </c>
    </row>
    <row spans="1:2" r="2">
      <c t="s" r="B2" s="2">
        <v>2</v>
      </c>
    </row>
    <row spans="1:2" r="3">
      <c t="s" r="A3" s="4">
        <v>186</v>
      </c>
    </row>
    <row spans="1:2" r="4">
      <c t="s" r="A4" s="4">
        <v>400</v>
      </c>
      <c t="s" r="B4" s="4">
        <v>401</v>
      </c>
    </row>
    <row spans="1:2" r="5">
      <c t="s" r="A5" s="4">
        <v>402</v>
      </c>
      <c t="s" r="B5" s="4">
        <v>403</v>
      </c>
    </row>
    <row spans="1:2" r="6">
      <c t="s" r="A6" s="4">
        <v>404</v>
      </c>
      <c t="s" r="B6" s="4">
        <v>405</v>
      </c>
    </row>
    <row spans="1:2" r="7">
      <c t="s" r="A7" s="4">
        <v>406</v>
      </c>
      <c t="s" r="B7" s="4">
        <v>407</v>
      </c>
    </row>
    <row spans="1:2" r="8">
      <c t="s" r="A8" s="4">
        <v>191</v>
      </c>
    </row>
    <row spans="1:2" r="9">
      <c t="s" r="A9" s="4">
        <v>400</v>
      </c>
      <c t="s" r="B9" s="4">
        <v>408</v>
      </c>
    </row>
    <row spans="1:2" r="10">
      <c t="s" r="A10" s="4">
        <v>402</v>
      </c>
      <c t="s" r="B10" s="4">
        <v>387</v>
      </c>
    </row>
    <row spans="1:2" r="11">
      <c t="s" r="A11" s="4">
        <v>404</v>
      </c>
      <c t="s" r="B11" s="4">
        <v>409</v>
      </c>
    </row>
    <row spans="1:2" r="12">
      <c t="s" r="A12" s="4">
        <v>406</v>
      </c>
      <c t="s" r="B12"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65</v>
      </c>
    </row>
    <row spans="1:3" r="3">
      <c t="s" r="A3" s="4">
        <v>411</v>
      </c>
      <c t="n" r="B3" s="5">
        <v>294000</v>
      </c>
      <c t="n" r="C3" s="5">
        <v>599000</v>
      </c>
    </row>
    <row spans="1:3" r="4">
      <c t="s" r="A4" s="4">
        <v>412</v>
      </c>
      <c t="s" r="B4" s="4">
        <v>44</v>
      </c>
      <c t="n" r="C4" s="5">
        <v>-305000</v>
      </c>
    </row>
    <row spans="1:3" r="5">
      <c t="s" r="A5" s="4">
        <v>413</v>
      </c>
      <c t="s" r="B5" s="4">
        <v>44</v>
      </c>
      <c t="s" r="C5" s="4">
        <v>44</v>
      </c>
    </row>
    <row spans="1:3" r="6">
      <c t="s" r="A6" s="4">
        <v>414</v>
      </c>
      <c t="n" r="B6" s="5">
        <v>294000</v>
      </c>
      <c t="n" r="C6" s="5">
        <v>294000</v>
      </c>
    </row>
    <row spans="1:3" r="7">
      <c t="s" r="A7" s="4">
        <v>415</v>
      </c>
      <c t="n" r="B7" s="9">
        <v>1.79</v>
      </c>
      <c t="n" r="C7" s="9">
        <v>1.83</v>
      </c>
    </row>
    <row spans="1:3" r="8">
      <c t="s" r="A8" s="4">
        <v>416</v>
      </c>
      <c t="s" r="B8" s="4">
        <v>44</v>
      </c>
      <c t="n" r="C8" s="9">
        <v>1.86</v>
      </c>
    </row>
    <row spans="1:3" r="9">
      <c t="s" r="A9" s="4">
        <v>417</v>
      </c>
      <c t="s" r="B9" s="4">
        <v>44</v>
      </c>
      <c t="s" r="C9" s="4">
        <v>44</v>
      </c>
    </row>
    <row spans="1:3" r="10">
      <c t="s" r="A10" s="4">
        <v>418</v>
      </c>
      <c t="n" r="B10" s="9">
        <v>1.79</v>
      </c>
      <c t="n" r="C10" s="9">
        <v>1.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419</v>
      </c>
      <c t="s" r="B1" s="2">
        <v>64</v>
      </c>
      <c t="s" r="D1" s="2">
        <v>1</v>
      </c>
    </row>
    <row spans="1:5" r="2">
      <c t="s" r="B2" s="2">
        <v>2</v>
      </c>
      <c t="s" r="C2" s="2">
        <v>65</v>
      </c>
      <c t="s" r="D2" s="2">
        <v>2</v>
      </c>
      <c t="s" r="E2" s="2">
        <v>65</v>
      </c>
    </row>
    <row spans="1:5" r="3">
      <c t="s" r="A3" s="3">
        <v>139</v>
      </c>
    </row>
    <row spans="1:5" r="4">
      <c t="s" r="A4" s="4">
        <v>82</v>
      </c>
      <c t="n" r="B4" s="7">
        <v>17</v>
      </c>
      <c t="n" r="C4" s="7">
        <v>310</v>
      </c>
      <c t="n" r="D4" s="7">
        <v>133</v>
      </c>
      <c t="n" r="E4" s="7">
        <v>1032</v>
      </c>
    </row>
    <row spans="1:5" r="5">
      <c t="s" r="A5" s="4">
        <v>420</v>
      </c>
      <c t="n" r="B5" s="5">
        <v>45392</v>
      </c>
      <c t="n" r="C5" s="5">
        <v>123080</v>
      </c>
      <c t="n" r="D5" s="5">
        <v>46761</v>
      </c>
      <c t="n" r="E5" s="5">
        <v>1507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64</v>
      </c>
      <c t="s" r="D1" s="2">
        <v>1</v>
      </c>
    </row>
    <row spans="1:5" r="2">
      <c t="s" r="B2" s="2">
        <v>2</v>
      </c>
      <c t="s" r="C2" s="2">
        <v>65</v>
      </c>
      <c t="s" r="D2" s="2">
        <v>2</v>
      </c>
      <c t="s" r="E2" s="2">
        <v>65</v>
      </c>
    </row>
    <row spans="1:5" r="3">
      <c t="s" r="A3" s="4">
        <v>422</v>
      </c>
      <c t="n" r="B3" s="5">
        <v>6704000</v>
      </c>
      <c t="n" r="C3" s="5">
        <v>6396000</v>
      </c>
      <c t="n" r="D3" s="5">
        <v>6704000</v>
      </c>
      <c t="n" r="E3" s="5">
        <v>6396000</v>
      </c>
    </row>
    <row spans="1:5" r="4">
      <c t="s" r="A4" s="4">
        <v>423</v>
      </c>
    </row>
    <row spans="1:5" r="5">
      <c t="s" r="A5" s="4">
        <v>422</v>
      </c>
      <c t="n" r="B5" s="5">
        <v>6471000</v>
      </c>
      <c t="n" r="C5" s="5">
        <v>6228000</v>
      </c>
      <c t="n" r="D5" s="5">
        <v>6471000</v>
      </c>
      <c t="n" r="E5" s="5">
        <v>6228000</v>
      </c>
    </row>
    <row spans="1:5" r="6">
      <c t="s" r="A6" s="4">
        <v>424</v>
      </c>
    </row>
    <row spans="1:5" r="7">
      <c t="s" r="A7" s="4">
        <v>422</v>
      </c>
      <c t="n" r="B7" s="5">
        <v>74000</v>
      </c>
      <c t="n" r="C7" s="5">
        <v>74000</v>
      </c>
      <c t="n" r="D7" s="5">
        <v>74000</v>
      </c>
      <c t="n" r="E7" s="5">
        <v>74000</v>
      </c>
    </row>
    <row spans="1:5" r="8">
      <c t="s" r="A8" s="4">
        <v>425</v>
      </c>
    </row>
    <row spans="1:5" r="9">
      <c t="s" r="A9" s="4">
        <v>422</v>
      </c>
      <c t="n" r="B9" s="5">
        <v>35000</v>
      </c>
      <c t="n" r="C9" s="5">
        <v>20000</v>
      </c>
      <c t="n" r="D9" s="5">
        <v>35000</v>
      </c>
      <c t="n" r="E9" s="5">
        <v>20000</v>
      </c>
    </row>
    <row spans="1:5" r="10">
      <c t="s" r="A10" s="4">
        <v>426</v>
      </c>
    </row>
    <row spans="1:5" r="11">
      <c t="s" r="A11" s="4">
        <v>422</v>
      </c>
      <c t="n" r="B11" s="5">
        <v>124000</v>
      </c>
      <c t="n" r="C11" s="5">
        <v>74000</v>
      </c>
      <c t="n" r="D11" s="5">
        <v>124000</v>
      </c>
      <c t="n" r="E11" s="5">
        <v>7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7</v>
      </c>
      <c t="s" r="B1" s="2">
        <v>1</v>
      </c>
    </row>
    <row spans="1:3" r="2">
      <c t="s" r="B2" s="2">
        <v>2</v>
      </c>
      <c t="s" r="C2" s="2">
        <v>65</v>
      </c>
    </row>
    <row spans="1:3" r="3">
      <c t="s" r="A3" s="3">
        <v>142</v>
      </c>
    </row>
    <row spans="1:3" r="4">
      <c t="s" r="A4" s="4">
        <v>28</v>
      </c>
      <c t="n" r="B4" s="7">
        <v>129</v>
      </c>
      <c t="n" r="C4" s="7">
        <v>460</v>
      </c>
    </row>
    <row spans="1:3" r="5">
      <c t="s" r="A5" s="4">
        <v>29</v>
      </c>
      <c t="n" r="B5" s="5">
        <v>-1062</v>
      </c>
      <c t="n" r="C5" s="5">
        <v>-2656</v>
      </c>
    </row>
    <row spans="1:3" r="6">
      <c t="s" r="A6" s="4">
        <v>428</v>
      </c>
      <c t="n" r="B6" s="5">
        <v>-22</v>
      </c>
      <c t="n" r="C6" s="5">
        <v>-51</v>
      </c>
    </row>
    <row spans="1:3" r="7">
      <c t="s" r="A7" s="4">
        <v>35</v>
      </c>
      <c t="n" r="B7" s="5">
        <v>-33</v>
      </c>
      <c t="n" r="C7" s="5">
        <v>-13</v>
      </c>
    </row>
    <row spans="1:3" r="8">
      <c t="s" r="A8" s="4">
        <v>38</v>
      </c>
      <c t="n" r="B8" s="5">
        <v>938</v>
      </c>
      <c t="n" r="C8" s="5">
        <v>893</v>
      </c>
    </row>
    <row spans="1:3" r="9">
      <c t="s" r="A9" s="4">
        <v>39</v>
      </c>
      <c t="n" r="B9" s="5">
        <v>244</v>
      </c>
      <c t="n" r="C9" s="5">
        <v>151</v>
      </c>
    </row>
    <row spans="1:3" r="10">
      <c t="s" r="A10" s="4">
        <v>429</v>
      </c>
      <c t="n" r="B10" s="5">
        <v>-76</v>
      </c>
      <c t="n" r="C10" s="5">
        <v>77</v>
      </c>
    </row>
    <row spans="1:3" r="11">
      <c t="s" r="A11" s="4">
        <v>430</v>
      </c>
      <c t="n" r="B11" s="7">
        <v>118</v>
      </c>
      <c t="n" r="C11" s="7">
        <v>-11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1</v>
      </c>
      <c t="s" r="B1" s="2">
        <v>1</v>
      </c>
    </row>
    <row spans="1:3" r="2">
      <c t="s" r="B2" s="2">
        <v>2</v>
      </c>
      <c t="s" r="C2" s="2">
        <v>65</v>
      </c>
    </row>
    <row spans="1:3" r="3">
      <c t="s" r="A3" s="3">
        <v>142</v>
      </c>
    </row>
    <row spans="1:3" r="4">
      <c t="s" r="A4" s="4">
        <v>432</v>
      </c>
      <c t="s" r="B4" s="4">
        <v>44</v>
      </c>
      <c t="n" r="C4" s="7">
        <v>2616</v>
      </c>
    </row>
    <row spans="1:3" r="5">
      <c t="s" r="A5" s="4">
        <v>433</v>
      </c>
      <c t="n" r="B5" s="7">
        <v>-103</v>
      </c>
      <c t="n" r="C5" s="7">
        <v>1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9"/>
    <col customWidth="1" max="3" min="3" width="12"/>
  </cols>
  <sheetData>
    <row spans="1:3" r="1">
      <c t="s" r="A1" s="1">
        <v>434</v>
      </c>
      <c t="s" r="B1" s="2">
        <v>435</v>
      </c>
      <c t="s" r="C1" s="2">
        <v>436</v>
      </c>
    </row>
    <row spans="1:3" r="2">
      <c t="s" r="A2" s="4">
        <v>437</v>
      </c>
      <c t="n" r="B2" s="7">
        <v>5400</v>
      </c>
    </row>
    <row spans="1:3" r="3">
      <c t="s" r="A3" s="4">
        <v>438</v>
      </c>
      <c t="s" r="B3" s="4">
        <v>273</v>
      </c>
    </row>
    <row spans="1:3" r="4">
      <c t="s" r="A4" s="4">
        <v>439</v>
      </c>
      <c t="n" r="B4" s="7">
        <v>1900</v>
      </c>
    </row>
    <row spans="1:3" r="5">
      <c t="s" r="A5" s="4">
        <v>440</v>
      </c>
    </row>
    <row spans="1:3" r="6">
      <c t="s" r="A6" s="4">
        <v>441</v>
      </c>
      <c t="n" r="C6" s="11">
        <v>7700</v>
      </c>
    </row>
    <row spans="1:3" r="7">
      <c t="s" r="A7" s="4">
        <v>442</v>
      </c>
      <c t="n" r="C7" s="5">
        <v>2700</v>
      </c>
    </row>
    <row spans="1:3" r="8">
      <c t="s" r="A8" s="4">
        <v>443</v>
      </c>
    </row>
    <row spans="1:3" r="9">
      <c t="s" r="A9" s="4">
        <v>437</v>
      </c>
      <c t="n" r="B9" s="7">
        <v>7200</v>
      </c>
    </row>
    <row spans="1:3" r="10">
      <c t="s" r="A10" s="4">
        <v>444</v>
      </c>
    </row>
    <row spans="1:3" r="11">
      <c t="s" r="A11" s="4">
        <v>441</v>
      </c>
      <c t="n" r="C11" s="11">
        <v>10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5</v>
      </c>
    </row>
    <row spans="1:3" r="3">
      <c t="s" r="A3" s="3">
        <v>91</v>
      </c>
    </row>
    <row spans="1:3" r="4">
      <c t="s" r="A4" s="4">
        <v>92</v>
      </c>
      <c t="n" r="B4" s="7">
        <v>-24303</v>
      </c>
      <c t="n" r="C4" s="7">
        <v>-16782</v>
      </c>
    </row>
    <row spans="1:3" r="5">
      <c t="s" r="A5" s="3">
        <v>93</v>
      </c>
    </row>
    <row spans="1:3" r="6">
      <c t="s" r="A6" s="4">
        <v>94</v>
      </c>
      <c t="n" r="B6" s="5">
        <v>3218</v>
      </c>
      <c t="n" r="C6" s="5">
        <v>2943</v>
      </c>
    </row>
    <row spans="1:3" r="7">
      <c t="s" r="A7" s="4">
        <v>95</v>
      </c>
      <c t="n" r="B7" s="5">
        <v>1431</v>
      </c>
      <c t="n" r="C7" s="5">
        <v>1063</v>
      </c>
    </row>
    <row spans="1:3" r="8">
      <c t="s" r="A8" s="4">
        <v>96</v>
      </c>
      <c t="n" r="B8" s="5">
        <v>21</v>
      </c>
      <c t="n" r="C8" s="5">
        <v>21</v>
      </c>
    </row>
    <row spans="1:3" r="9">
      <c t="s" r="A9" s="4">
        <v>76</v>
      </c>
      <c t="n" r="B9" s="5">
        <v>1145</v>
      </c>
      <c t="n" r="C9" s="5">
        <v>1080</v>
      </c>
    </row>
    <row spans="1:3" r="10">
      <c t="s" r="A10" s="4">
        <v>82</v>
      </c>
      <c t="n" r="B10" s="5">
        <v>-133</v>
      </c>
      <c t="n" r="C10" s="5">
        <v>-1032</v>
      </c>
    </row>
    <row spans="1:3" r="11">
      <c t="s" r="A11" s="4">
        <v>97</v>
      </c>
      <c t="n" r="B11" s="5">
        <v>-3</v>
      </c>
      <c t="n" r="C11" s="7">
        <v>1</v>
      </c>
    </row>
    <row spans="1:3" r="12">
      <c t="s" r="A12" s="4">
        <v>98</v>
      </c>
      <c t="n" r="B12" s="5">
        <v>48</v>
      </c>
      <c t="s" r="C12" s="4">
        <v>44</v>
      </c>
    </row>
    <row spans="1:3" r="13">
      <c t="s" r="A13" s="4">
        <v>99</v>
      </c>
      <c t="n" r="B13" s="5">
        <v>395</v>
      </c>
      <c t="s" r="C13" s="4">
        <v>44</v>
      </c>
    </row>
    <row spans="1:3" r="14">
      <c t="s" r="A14" s="4">
        <v>100</v>
      </c>
      <c t="n" r="B14" s="5">
        <v>118</v>
      </c>
      <c t="n" r="C14" s="7">
        <v>-1139</v>
      </c>
    </row>
    <row spans="1:3" r="15">
      <c t="s" r="A15" s="4">
        <v>101</v>
      </c>
      <c t="n" r="B15" s="5">
        <v>-18063</v>
      </c>
      <c t="n" r="C15" s="5">
        <v>-13845</v>
      </c>
    </row>
    <row spans="1:3" r="16">
      <c t="s" r="A16" s="3">
        <v>102</v>
      </c>
    </row>
    <row spans="1:3" r="17">
      <c t="s" r="A17" s="4">
        <v>103</v>
      </c>
      <c t="n" r="B17" s="7">
        <v>-2423</v>
      </c>
      <c t="n" r="C17" s="5">
        <v>-2145</v>
      </c>
    </row>
    <row spans="1:3" r="18">
      <c t="s" r="A18" s="4">
        <v>104</v>
      </c>
      <c t="s" r="B18" s="4">
        <v>44</v>
      </c>
      <c t="n" r="C18" s="5">
        <v>-1400</v>
      </c>
    </row>
    <row spans="1:3" r="19">
      <c t="s" r="A19" s="4">
        <v>105</v>
      </c>
      <c t="n" r="B19" s="7">
        <v>-2423</v>
      </c>
      <c t="n" r="C19" s="7">
        <v>-3545</v>
      </c>
    </row>
    <row spans="1:3" r="20">
      <c t="s" r="A20" s="3">
        <v>106</v>
      </c>
    </row>
    <row spans="1:3" r="21">
      <c t="s" r="A21" s="4">
        <v>107</v>
      </c>
      <c t="n" r="B21" s="5">
        <v>14544</v>
      </c>
      <c t="s" r="C21" s="4">
        <v>44</v>
      </c>
    </row>
    <row spans="1:3" r="22">
      <c t="s" r="A22" s="4">
        <v>108</v>
      </c>
      <c t="n" r="B22" s="5">
        <v>99</v>
      </c>
      <c t="s" r="C22" s="4">
        <v>44</v>
      </c>
    </row>
    <row spans="1:3" r="23">
      <c t="s" r="A23" s="4">
        <v>109</v>
      </c>
      <c t="n" r="B23" s="7">
        <v>99</v>
      </c>
      <c t="n" r="C23" s="7">
        <v>175</v>
      </c>
    </row>
    <row spans="1:3" r="24">
      <c t="s" r="A24" s="4">
        <v>46</v>
      </c>
      <c t="s" r="B24" s="4">
        <v>44</v>
      </c>
      <c t="n" r="C24" s="5">
        <v>250</v>
      </c>
    </row>
    <row spans="1:3" r="25">
      <c t="s" r="A25" s="4">
        <v>110</v>
      </c>
      <c t="s" r="B25" s="4">
        <v>44</v>
      </c>
      <c t="n" r="C25" s="5">
        <v>-69</v>
      </c>
    </row>
    <row spans="1:3" r="26">
      <c t="s" r="A26" s="4">
        <v>111</v>
      </c>
      <c t="n" r="B26" s="7">
        <v>14742</v>
      </c>
      <c t="n" r="C26" s="5">
        <v>356</v>
      </c>
    </row>
    <row spans="1:3" r="27">
      <c t="s" r="A27" s="4">
        <v>112</v>
      </c>
      <c t="n" r="B27" s="5">
        <v>-5744</v>
      </c>
      <c t="n" r="C27" s="5">
        <v>-17034</v>
      </c>
    </row>
    <row spans="1:3" r="28">
      <c t="s" r="A28" s="4">
        <v>113</v>
      </c>
      <c t="n" r="B28" s="5">
        <v>16338</v>
      </c>
      <c t="n" r="C28" s="5">
        <v>37778</v>
      </c>
    </row>
    <row spans="1:3" r="29">
      <c t="s" r="A29" s="4">
        <v>114</v>
      </c>
      <c t="n" r="B29" s="7">
        <v>10594</v>
      </c>
      <c t="n" r="C29" s="7">
        <v>207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5</v>
      </c>
      <c t="s" r="B1" s="2">
        <v>446</v>
      </c>
      <c t="s" r="C1" s="2">
        <v>202</v>
      </c>
      <c t="s" r="D1" s="2">
        <v>2</v>
      </c>
    </row>
    <row spans="1:4" r="2">
      <c t="s" r="A2" s="4">
        <v>283</v>
      </c>
      <c t="n" r="D2" s="5">
        <v>219604</v>
      </c>
    </row>
    <row spans="1:4" r="3">
      <c t="s" r="A3" s="4">
        <v>284</v>
      </c>
      <c t="n" r="D3" s="9">
        <v>1.86</v>
      </c>
    </row>
    <row spans="1:4" r="4">
      <c t="s" r="A4" s="4">
        <v>207</v>
      </c>
    </row>
    <row spans="1:4" r="5">
      <c t="s" r="A5" s="4">
        <v>208</v>
      </c>
      <c t="n" r="C5" s="7">
        <v>15000</v>
      </c>
    </row>
    <row spans="1:4" r="6">
      <c t="s" r="A6" s="4">
        <v>447</v>
      </c>
    </row>
    <row spans="1:4" r="7">
      <c t="s" r="A7" s="4">
        <v>283</v>
      </c>
      <c t="n" r="B7" s="5">
        <v>350000</v>
      </c>
    </row>
    <row spans="1:4" r="8">
      <c t="s" r="A8" s="4">
        <v>284</v>
      </c>
      <c t="n" r="B8" s="7">
        <v>5</v>
      </c>
    </row>
    <row spans="1:4" r="9">
      <c t="s" r="A9" s="4">
        <v>300</v>
      </c>
      <c t="s" r="B9" s="4">
        <v>275</v>
      </c>
    </row>
    <row spans="1:4" r="10">
      <c t="s" r="A10" s="4">
        <v>448</v>
      </c>
    </row>
    <row spans="1:4" r="11">
      <c t="s" r="A11" s="4">
        <v>208</v>
      </c>
      <c t="n" r="B11" s="7">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8</v>
      </c>
      <c t="s" r="B1" s="2">
        <v>1</v>
      </c>
    </row>
    <row spans="1:2" r="2">
      <c t="s" r="B2" s="2">
        <v>2</v>
      </c>
    </row>
    <row spans="1:2" r="3">
      <c t="s" r="A3" s="3">
        <v>116</v>
      </c>
    </row>
    <row spans="1:2" r="4">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Balance Sheet Details</vt:lpstr>
      <vt:lpstr>Intangible Assets</vt:lpstr>
      <vt:lpstr>Term Loan</vt:lpstr>
      <vt:lpstr>Related Party Transactions</vt:lpstr>
      <vt:lpstr>Fair Value Measurements</vt:lpstr>
      <vt:lpstr>Stockholders' Equity</vt:lpstr>
      <vt:lpstr>Net Loss Per Share</vt:lpstr>
      <vt:lpstr>Cash Flows (Condensed Consolida</vt:lpstr>
      <vt:lpstr>Commitments and Contingencies</vt:lpstr>
      <vt:lpstr>Subsequent Events</vt:lpstr>
      <vt:lpstr>Significant Accounting Polici18</vt:lpstr>
      <vt:lpstr>Balance Sheet Details (Tables)</vt:lpstr>
      <vt:lpstr>Intangible Assets (Tables)</vt:lpstr>
      <vt:lpstr>Fair Value Measurements (Tables</vt:lpstr>
      <vt:lpstr>Stockholders' Equity (Tables)</vt:lpstr>
      <vt:lpstr>Net Loss Per Share (Tables)</vt:lpstr>
      <vt:lpstr>Condensed Consolidated Statem24</vt:lpstr>
      <vt:lpstr>Basis of Presentation (Details </vt:lpstr>
      <vt:lpstr>Significant Accounting Polici26</vt:lpstr>
      <vt:lpstr>Balance Sheet Details (Details </vt:lpstr>
      <vt:lpstr>Balance Sheet Details - Schedul</vt:lpstr>
      <vt:lpstr>Balance Sheet Details - Sched29</vt:lpstr>
      <vt:lpstr>Balance Sheet Details - Summary</vt:lpstr>
      <vt:lpstr>Balance Sheet Details - Sched31</vt:lpstr>
      <vt:lpstr>Balance Sheet Details - Sched32</vt:lpstr>
      <vt:lpstr>Balance Sheet Details - Sched33</vt:lpstr>
      <vt:lpstr>Intangible Assets (Details Narr</vt:lpstr>
      <vt:lpstr>Intangible Assets - Schedule of</vt:lpstr>
      <vt:lpstr>Intangible Assets - Schedule 36</vt:lpstr>
      <vt:lpstr>Term Loan (Details Narrative)</vt:lpstr>
      <vt:lpstr>Related Party Transactions (Det</vt:lpstr>
      <vt:lpstr>Fair Value Measurements (Detail</vt:lpstr>
      <vt:lpstr>Fair Value Measurements - Sched</vt:lpstr>
      <vt:lpstr>Stockholders' Equity (Details N</vt:lpstr>
      <vt:lpstr>Stockholders' Equity - Schedule</vt:lpstr>
      <vt:lpstr>Stockholders' Equity - Schedu43</vt:lpstr>
      <vt:lpstr>Stockholders' Equity - Schedu44</vt:lpstr>
      <vt:lpstr>Net Loss Per Share (Details Nar</vt:lpstr>
      <vt:lpstr>Net Loss Per Share - Schedule o</vt:lpstr>
      <vt:lpstr>Condensed Consolidated Statem47</vt:lpstr>
      <vt:lpstr>Condensed Consolidated Statem48</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04:11Z</dcterms:created>
  <dcterms:modified xmlns:dcterms="http://purl.org/dc/terms/" xmlns:xsi="http://www.w3.org/2001/XMLSchema-instance" xsi:type="dcterms:W3CDTF">2015-11-06T15:04:11Z</dcterms:modified>
  <dc:title xmlns:dc="http://purl.org/dc/elements/1.1/">Untitled</dc:title>
  <dc:description xmlns:dc="http://purl.org/dc/elements/1.1/"/>
  <dc:subject xmlns:dc="http://purl.org/dc/elements/1.1/"/>
  <cp:keywords/>
  <cp:category/>
</cp:coreProperties>
</file>